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Vessels" sheetId="11" state="visible" r:id="rId11"/>
    <sheet xmlns:r="http://schemas.openxmlformats.org/officeDocument/2006/relationships" name="Property and equipment, net" sheetId="12" state="visible" r:id="rId12"/>
    <sheet xmlns:r="http://schemas.openxmlformats.org/officeDocument/2006/relationships" name="Long-term debt, current and non" sheetId="13" state="visible" r:id="rId13"/>
    <sheet xmlns:r="http://schemas.openxmlformats.org/officeDocument/2006/relationships" name="Commitments and Contingencies" sheetId="14" state="visible" r:id="rId14"/>
    <sheet xmlns:r="http://schemas.openxmlformats.org/officeDocument/2006/relationships" name="Capital Stock and Changes in Ca" sheetId="15" state="visible" r:id="rId15"/>
    <sheet xmlns:r="http://schemas.openxmlformats.org/officeDocument/2006/relationships" name="Interest and Finance Costs" sheetId="16" state="visible" r:id="rId16"/>
    <sheet xmlns:r="http://schemas.openxmlformats.org/officeDocument/2006/relationships" name="Earnings_(loss) per Share" sheetId="17" state="visible" r:id="rId17"/>
    <sheet xmlns:r="http://schemas.openxmlformats.org/officeDocument/2006/relationships" name="Income Taxes" sheetId="18" state="visible" r:id="rId18"/>
    <sheet xmlns:r="http://schemas.openxmlformats.org/officeDocument/2006/relationships" name="Financial Instruments and Fair "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Basis of Presentation and Gen_2" sheetId="22" state="visible" r:id="rId22"/>
    <sheet xmlns:r="http://schemas.openxmlformats.org/officeDocument/2006/relationships" name="Vessels (Tables)" sheetId="23" state="visible" r:id="rId23"/>
    <sheet xmlns:r="http://schemas.openxmlformats.org/officeDocument/2006/relationships" name="Property and equipment, net (Ta" sheetId="24" state="visible" r:id="rId24"/>
    <sheet xmlns:r="http://schemas.openxmlformats.org/officeDocument/2006/relationships" name="Long term debt, current and non" sheetId="25" state="visible" r:id="rId25"/>
    <sheet xmlns:r="http://schemas.openxmlformats.org/officeDocument/2006/relationships" name="Commitments and Contingencies (" sheetId="26" state="visible" r:id="rId26"/>
    <sheet xmlns:r="http://schemas.openxmlformats.org/officeDocument/2006/relationships" name="Capital Stock and Changes in _2" sheetId="27" state="visible" r:id="rId27"/>
    <sheet xmlns:r="http://schemas.openxmlformats.org/officeDocument/2006/relationships" name="Interest and Finance Costs (Tab" sheetId="28" state="visible" r:id="rId28"/>
    <sheet xmlns:r="http://schemas.openxmlformats.org/officeDocument/2006/relationships" name="Earnings_(loss) per Share (Tabl" sheetId="29" state="visible" r:id="rId29"/>
    <sheet xmlns:r="http://schemas.openxmlformats.org/officeDocument/2006/relationships" name="Basis of Presentation and Gen_3" sheetId="30" state="visible" r:id="rId30"/>
    <sheet xmlns:r="http://schemas.openxmlformats.org/officeDocument/2006/relationships" name="Basis of Presentation and Gen_4" sheetId="31" state="visible" r:id="rId31"/>
    <sheet xmlns:r="http://schemas.openxmlformats.org/officeDocument/2006/relationships" name="Significant Accounting Polici_3" sheetId="32" state="visible" r:id="rId32"/>
    <sheet xmlns:r="http://schemas.openxmlformats.org/officeDocument/2006/relationships" name="Significant Accounting Polici_4" sheetId="33" state="visible" r:id="rId33"/>
    <sheet xmlns:r="http://schemas.openxmlformats.org/officeDocument/2006/relationships" name="Transactions with Related Par_2" sheetId="34" state="visible" r:id="rId34"/>
    <sheet xmlns:r="http://schemas.openxmlformats.org/officeDocument/2006/relationships" name="Transactions with Related Par_3" sheetId="35" state="visible" r:id="rId35"/>
    <sheet xmlns:r="http://schemas.openxmlformats.org/officeDocument/2006/relationships" name="Vessels, textual (Details)" sheetId="36" state="visible" r:id="rId36"/>
    <sheet xmlns:r="http://schemas.openxmlformats.org/officeDocument/2006/relationships" name="Vessels, detail (Details)" sheetId="37" state="visible" r:id="rId37"/>
    <sheet xmlns:r="http://schemas.openxmlformats.org/officeDocument/2006/relationships" name="Property and equipment, net, de" sheetId="38" state="visible" r:id="rId38"/>
    <sheet xmlns:r="http://schemas.openxmlformats.org/officeDocument/2006/relationships" name="Long-term debt, current and n_2" sheetId="39" state="visible" r:id="rId39"/>
    <sheet xmlns:r="http://schemas.openxmlformats.org/officeDocument/2006/relationships" name="Long-term debt, current and n_3" sheetId="40" state="visible" r:id="rId40"/>
    <sheet xmlns:r="http://schemas.openxmlformats.org/officeDocument/2006/relationships" name="Long-term debt, current and n_4" sheetId="41" state="visible" r:id="rId41"/>
    <sheet xmlns:r="http://schemas.openxmlformats.org/officeDocument/2006/relationships" name="Long-term debt, current and n_5" sheetId="42" state="visible" r:id="rId42"/>
    <sheet xmlns:r="http://schemas.openxmlformats.org/officeDocument/2006/relationships" name="Long-term debt, current and n_6" sheetId="43" state="visible" r:id="rId43"/>
    <sheet xmlns:r="http://schemas.openxmlformats.org/officeDocument/2006/relationships" name="Long-term debt, current and n_7"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apital Stock and Changes in _3" sheetId="47" state="visible" r:id="rId47"/>
    <sheet xmlns:r="http://schemas.openxmlformats.org/officeDocument/2006/relationships" name="Capital Stock and Changes in _4" sheetId="48" state="visible" r:id="rId48"/>
    <sheet xmlns:r="http://schemas.openxmlformats.org/officeDocument/2006/relationships" name="Capital Stock and Changes in _5" sheetId="49" state="visible" r:id="rId49"/>
    <sheet xmlns:r="http://schemas.openxmlformats.org/officeDocument/2006/relationships" name="Capital Stock and Changes in _6" sheetId="50" state="visible" r:id="rId50"/>
    <sheet xmlns:r="http://schemas.openxmlformats.org/officeDocument/2006/relationships" name="Capital Stock and Changes in _7" sheetId="51" state="visible" r:id="rId51"/>
    <sheet xmlns:r="http://schemas.openxmlformats.org/officeDocument/2006/relationships" name="Interest and Finance Costs, det" sheetId="52" state="visible" r:id="rId52"/>
    <sheet xmlns:r="http://schemas.openxmlformats.org/officeDocument/2006/relationships" name="Interest and Finance Costs, tex" sheetId="53" state="visible" r:id="rId53"/>
    <sheet xmlns:r="http://schemas.openxmlformats.org/officeDocument/2006/relationships" name="Earnings_(loss) per Share, deta" sheetId="54" state="visible" r:id="rId54"/>
    <sheet xmlns:r="http://schemas.openxmlformats.org/officeDocument/2006/relationships" name="Income Taxes, textual (Details)" sheetId="55" state="visible" r:id="rId55"/>
    <sheet xmlns:r="http://schemas.openxmlformats.org/officeDocument/2006/relationships" name="Financial Instruments, textual " sheetId="56" state="visible" r:id="rId56"/>
    <sheet xmlns:r="http://schemas.openxmlformats.org/officeDocument/2006/relationships" name="Subsequent Events, textual (Det" sheetId="57" state="visible" r:id="rId57"/>
  </sheets>
  <definedNames/>
  <calcPr calcId="124519" fullCalcOnLoad="1"/>
</workbook>
</file>

<file path=xl/sharedStrings.xml><?xml version="1.0" encoding="utf-8"?>
<sst xmlns="http://schemas.openxmlformats.org/spreadsheetml/2006/main" uniqueCount="746">
  <si>
    <t>Document and Entity Information</t>
  </si>
  <si>
    <t>12 Months Ended</t>
  </si>
  <si>
    <t>Dec. 31, 2019shares</t>
  </si>
  <si>
    <t>Document And Entity Information [Abstract]</t>
  </si>
  <si>
    <t>Document type</t>
  </si>
  <si>
    <t>20-F</t>
  </si>
  <si>
    <t>Document period end date</t>
  </si>
  <si>
    <t>Dec. 31,
		2019</t>
  </si>
  <si>
    <t>Amendment flag</t>
  </si>
  <si>
    <t>false</t>
  </si>
  <si>
    <t>Document Fiscal Year Focus</t>
  </si>
  <si>
    <t>2019</t>
  </si>
  <si>
    <t>Document Fiscal Period Focus</t>
  </si>
  <si>
    <t>FY</t>
  </si>
  <si>
    <t>Entity registrant name</t>
  </si>
  <si>
    <t>DIANA SHIPPING INC.</t>
  </si>
  <si>
    <t>Entity central index key</t>
  </si>
  <si>
    <t>0001318885</t>
  </si>
  <si>
    <t>Entity current reporting status</t>
  </si>
  <si>
    <t>Yes</t>
  </si>
  <si>
    <t>Entity voluntary filers</t>
  </si>
  <si>
    <t>No</t>
  </si>
  <si>
    <t>Current fiscal year end date</t>
  </si>
  <si>
    <t>--12-31</t>
  </si>
  <si>
    <t>Entity filer category</t>
  </si>
  <si>
    <t>Accelerated Filer</t>
  </si>
  <si>
    <t>Entity well known seasoned issuer</t>
  </si>
  <si>
    <t>Entity Emerging Growth Company</t>
  </si>
  <si>
    <t>Entity Shell Company</t>
  </si>
  <si>
    <t>Entity common stock shares outstanding</t>
  </si>
  <si>
    <t>Entity Interactive Data Current</t>
  </si>
  <si>
    <t>Entity Address, Country</t>
  </si>
  <si>
    <t>MH</t>
  </si>
  <si>
    <t>Title of 12(b) Security</t>
  </si>
  <si>
    <t>Common Stock, $0.01 par value, Preferred Stock Purchase Rights, 8.875% Series B Cumulative Redeemable</t>
  </si>
  <si>
    <t>Trading Symbol</t>
  </si>
  <si>
    <t>DSX</t>
  </si>
  <si>
    <t>Security Exchange Name</t>
  </si>
  <si>
    <t>NYSE</t>
  </si>
  <si>
    <t>Document Annual Report</t>
  </si>
  <si>
    <t>true</t>
  </si>
  <si>
    <t>Document Transition Report</t>
  </si>
  <si>
    <t>Document Shell Company Report</t>
  </si>
  <si>
    <t>CONSOLIDATED BALANCE SHEETS - USD ($) $ in Thousands</t>
  </si>
  <si>
    <t>Dec. 31, 2019</t>
  </si>
  <si>
    <t>Dec. 31, 2018</t>
  </si>
  <si>
    <t>CURRENT ASSETS:</t>
  </si>
  <si>
    <t>Cash and cash equivalents (Note 2(e))</t>
  </si>
  <si>
    <t>Accounts receivable, trade</t>
  </si>
  <si>
    <t>Due from related parties</t>
  </si>
  <si>
    <t>Inventories (Note 2(g))</t>
  </si>
  <si>
    <t>Prepaid expenses and other assets</t>
  </si>
  <si>
    <t>Vessel held for sale (Note 4)</t>
  </si>
  <si>
    <t>Total current assets</t>
  </si>
  <si>
    <t>FIXED ASSETS:</t>
  </si>
  <si>
    <t>Vessels, net (Note 4)</t>
  </si>
  <si>
    <t>Property and equipment, net (Note 5)</t>
  </si>
  <si>
    <t>Total fixed assets</t>
  </si>
  <si>
    <t>OTHER NON-CURRENT ASSETS:</t>
  </si>
  <si>
    <t>Restricted cash (Notes 2(e) and 6)</t>
  </si>
  <si>
    <t>Investments in related parties (Notes 2(v,x) and 3)</t>
  </si>
  <si>
    <t>Other non-current assets</t>
  </si>
  <si>
    <t>Deferred charges, net (Notes 2(m) and 4)</t>
  </si>
  <si>
    <t>Total assets</t>
  </si>
  <si>
    <t>CURRENT LIABILITIES:</t>
  </si>
  <si>
    <t>Current portion of long-term debt, net of deferred financing costs, current (Note 6)</t>
  </si>
  <si>
    <t>Accounts payable, trade and other</t>
  </si>
  <si>
    <t>Due to related parties (Note 3)</t>
  </si>
  <si>
    <t>Accrued liabilities</t>
  </si>
  <si>
    <t>Deferred revenue</t>
  </si>
  <si>
    <t>Total current liabilities</t>
  </si>
  <si>
    <t>Long-term debt, net of current portion and deferred financing costs, non-current (Note 6)</t>
  </si>
  <si>
    <t>Other non-current liabilities</t>
  </si>
  <si>
    <t>Commitments and contingencies (Note 7)</t>
  </si>
  <si>
    <t>STOCKHOLDERS' EQUITY:</t>
  </si>
  <si>
    <t>Preferred stock (Note 8(a))</t>
  </si>
  <si>
    <t>Common stock, $0.01 par value; 200,000,000 shares authorized and 91,193,339 and 103,764,351 issued and outstanding at December 31, 2019 and 2018, respectively (Note 8(b))</t>
  </si>
  <si>
    <t>Additional paid-in capital</t>
  </si>
  <si>
    <t>Accumulated other comprehensive income</t>
  </si>
  <si>
    <t>Accumulated deficit</t>
  </si>
  <si>
    <t>Total stockholders' equity</t>
  </si>
  <si>
    <t>Total liabilities and stockholders' equity</t>
  </si>
  <si>
    <t>CONSOLIDATED BALANCE SHEETS (Parentheticals) - $ / shares</t>
  </si>
  <si>
    <t>CONSOLIDATED BALANCE SHEETS</t>
  </si>
  <si>
    <t>Common Stock, Par or Stated Value Per Share</t>
  </si>
  <si>
    <t>Common Stock, Shares Authorized</t>
  </si>
  <si>
    <t>Common Stock, Shares Issued</t>
  </si>
  <si>
    <t>Common Stock, Shares Outstanding</t>
  </si>
  <si>
    <t>CONSOLIDATED STATEMENTS OF OPERATIONS - USD ($) $ in Thousands</t>
  </si>
  <si>
    <t>Dec. 31, 2017</t>
  </si>
  <si>
    <t>REVENUES:</t>
  </si>
  <si>
    <t>Time charter revenues (Note 2(p))</t>
  </si>
  <si>
    <t>EXPENSES:</t>
  </si>
  <si>
    <t>Voyage expenses (Note 2(p))</t>
  </si>
  <si>
    <t>Vessel operating expenses (Note 2(q))</t>
  </si>
  <si>
    <t>Depreciation and amortization of deferred charges</t>
  </si>
  <si>
    <t>General and administrative expenses</t>
  </si>
  <si>
    <t>Management fees to related party (Note 3)</t>
  </si>
  <si>
    <t>Impairment loss (Note 4)</t>
  </si>
  <si>
    <t>Loss from sale of vessels (Note 4)</t>
  </si>
  <si>
    <t>Insurance recoveries, net of other loss (Note 4)</t>
  </si>
  <si>
    <t>Other (gain)/loss</t>
  </si>
  <si>
    <t>Operating income/(loss)</t>
  </si>
  <si>
    <t>OTHER INCOME / (EXPENSES):</t>
  </si>
  <si>
    <t>Interest and finance costs (Note 9)</t>
  </si>
  <si>
    <t>Interest and other income (Note 3(b))</t>
  </si>
  <si>
    <t>Gain/(loss) from investments (Note 3(b) and 3(d))</t>
  </si>
  <si>
    <t>Total other expenses, net</t>
  </si>
  <si>
    <t>Net income/(loss)</t>
  </si>
  <si>
    <t>Dividends on series B preferred shares (Notes 8 and 10)</t>
  </si>
  <si>
    <t>Net income/(loss) attributed to common stockholders</t>
  </si>
  <si>
    <t>Earnings/(loss) per common share, basic and diluted</t>
  </si>
  <si>
    <t>Weighted average number of common shares, basic (Note 10)</t>
  </si>
  <si>
    <t>Weighted average number of common shares, diluted (Note 10)</t>
  </si>
  <si>
    <t>CONSOLIDATED STATEMENTS OF COMPREHENSIVE INCOME/(LOSS) - USD ($) $ in Thousands</t>
  </si>
  <si>
    <t>Statement of Income and Comprehensive Income [Abstract]</t>
  </si>
  <si>
    <t>Other comprehensive income/(loss) (Actuarial income/(loss))</t>
  </si>
  <si>
    <t>Comprehensive income/(loss)</t>
  </si>
  <si>
    <t>CONSOLIDATED STATEMENTS OF STOCKHOLDERS EQUITY - USD ($) $ in Thousands</t>
  </si>
  <si>
    <t>Total</t>
  </si>
  <si>
    <t>Preferred StockPreferred Stock Series B</t>
  </si>
  <si>
    <t>Preferred StockPreferred Stock Series C</t>
  </si>
  <si>
    <t>Common Stock</t>
  </si>
  <si>
    <t>Additional Paid-in Capital</t>
  </si>
  <si>
    <t>Other Comprehensive Income / (Loss)</t>
  </si>
  <si>
    <t>Retained Earnings/ (Accumulated Deficit)</t>
  </si>
  <si>
    <t>Balance of shares at Dec. 31, 2016</t>
  </si>
  <si>
    <t>Balance at Dec. 31, 2016</t>
  </si>
  <si>
    <t>Issuance of new shares, shares (Note 8)</t>
  </si>
  <si>
    <t>Issuance of new shares, value (Note 8)</t>
  </si>
  <si>
    <t>Issuance of restricted stock and compensation cost, shares (Note 8(f))</t>
  </si>
  <si>
    <t>Issuance of restricted stock and compensation cost, value (Note 8(f))</t>
  </si>
  <si>
    <t>Dividends on series B preferred stock (Note 8(b))</t>
  </si>
  <si>
    <t>Other comprehensive income/(loss)</t>
  </si>
  <si>
    <t>Balance of shares at Dec. 31, 2017</t>
  </si>
  <si>
    <t>Balance at Dec. 31, 2017</t>
  </si>
  <si>
    <t>Stock repurchased and retired, shares (Note 8(e))</t>
  </si>
  <si>
    <t>Stock repurchased and retired, value (Note 8(e))</t>
  </si>
  <si>
    <t>Balance of shares at Dec. 31, 2018</t>
  </si>
  <si>
    <t>Balance at Dec. 31, 2018</t>
  </si>
  <si>
    <t>Balance of shares at Dec. 31, 2019</t>
  </si>
  <si>
    <t>Balance at Dec. 31, 2019</t>
  </si>
  <si>
    <t>CONSOLIDATED STATEMENTS OF CASH FLOWS - USD ($) $ in Thousands</t>
  </si>
  <si>
    <t>Cash Flows from Operating Activities:</t>
  </si>
  <si>
    <t>Adjustments to reconcile net income/(loss) to net cash from operating activities:</t>
  </si>
  <si>
    <t>Amortization of financing costs (Note 9)</t>
  </si>
  <si>
    <t>Compensation cost on restricted stock (Note 8)</t>
  </si>
  <si>
    <t>Actuarial gain/(loss)</t>
  </si>
  <si>
    <t>Gain from loan to a related party (Note 3)</t>
  </si>
  <si>
    <t>Gain from insurance recoveries, net of other loss (Note 4)</t>
  </si>
  <si>
    <t>Loss from extinguishment of liabilities</t>
  </si>
  <si>
    <t>Loss/(gain) from investments (Note 3)</t>
  </si>
  <si>
    <t>(Increase) / Decrease in:</t>
  </si>
  <si>
    <t>Inventories</t>
  </si>
  <si>
    <t>Increase / (Decrease) in:</t>
  </si>
  <si>
    <t>Due to related parties</t>
  </si>
  <si>
    <t>Accrued liabilities, net of accrued preferred dividends</t>
  </si>
  <si>
    <t>Drydock costs</t>
  </si>
  <si>
    <t>Net cash provided by Operating Activities</t>
  </si>
  <si>
    <t>Cash Flows from Investing Activities:</t>
  </si>
  <si>
    <t>Payments for vessel acquisitions, improvements and construction (Note 4)</t>
  </si>
  <si>
    <t>Proceeds from vessel sales, net of expenses (Note 4)</t>
  </si>
  <si>
    <t>Proceeds from insurance contract, net of expenses (Note 4)</t>
  </si>
  <si>
    <t>Proceeds from sale of investment</t>
  </si>
  <si>
    <t>Loan to a related party (Note 3(b))</t>
  </si>
  <si>
    <t>Proceeds from loan to a related party (Note 3(b))</t>
  </si>
  <si>
    <t>Payments for plant, property and equipment (Note 5)</t>
  </si>
  <si>
    <t>Net cash provided by / (used in) Investing Activities</t>
  </si>
  <si>
    <t>Cash Flows from Financing Activities:</t>
  </si>
  <si>
    <t>Proceeds from long-term debt (Note 6)</t>
  </si>
  <si>
    <t>Proceeds from issuance of stock, net of expenses (Note 8(c) and (d))</t>
  </si>
  <si>
    <t>Cash dividends on preferred stock</t>
  </si>
  <si>
    <t>Payments for repurchase of common stock (Note 8(e))</t>
  </si>
  <si>
    <t>Financing costs</t>
  </si>
  <si>
    <t>Loan payments (Note 6)</t>
  </si>
  <si>
    <t>Net cash provided by / (used in) Financing Activities</t>
  </si>
  <si>
    <t>Net increase / (decrease) in cash, cash equivalents and restricted cash</t>
  </si>
  <si>
    <t>Cash, cash equivalents and restricted cash at beginning of the year</t>
  </si>
  <si>
    <t>Cash, cash equivalents and restricted cash at end of the year</t>
  </si>
  <si>
    <t>RECONCILIATION OF CASH, CASH EQUIVALENTS AND RESTRICTED CASH</t>
  </si>
  <si>
    <t>Cash and cash equivalents</t>
  </si>
  <si>
    <t>Restricted cash</t>
  </si>
  <si>
    <t>SUPPLEMENTAL CASH FLOW INFORMATION</t>
  </si>
  <si>
    <t>Related party loan reduction in exchange for preferred shares (Note 3(b))</t>
  </si>
  <si>
    <t>Interest, net of amounts capitalized</t>
  </si>
  <si>
    <t>Basis of Presentation and General Information</t>
  </si>
  <si>
    <t>Basis of Presentation and General Information [Abstract]</t>
  </si>
  <si>
    <t>1 . Basis of Presentation and General Information The accompanying consolidated financial statements include the ac counts of Diana Shipping Inc., or DSI , and its wholly-owned and beneficially-owned subsidiaries (collectively, the “Company”). DSI was formed on March 8, 1999 as Diana Shipping Investment Corp. under the laws of the Republic of Liberia. In February 2005, the Company’s articles of incorporation were amended. Under the amended articles of incorporation, the Company was renamed Diana Shipping Inc. and was re - domiciled from the Republic of Liberia to the Republic of the Marshall Islands. The Company is engaged in the ocean transportation of dry bulk cargoes worldwide through the ownership of dry bulk carrier vessels. The Company opera tes its own fleet through Diana Shipping Services S.A. (or “DSS”), a wholly-owned subsidiary and through Diana Wilhelmsen Management Limited, or DWM, a 50% owned joint venture (Note 3 ). The fees paid to DSS are eliminated in consolidation. During 2019 , 2018 , and 2017 , charterers that individually accounted for 10% or more of the Company’s time charter revenues were as follows: Charterer 2019 2018 2017 A 18% 16% 14% B 16% 14% 12% C 14% 15% 17% D 12% 10%</t>
  </si>
  <si>
    <t>Significant Accounting Policies and Recent Accounting Pronouncements</t>
  </si>
  <si>
    <t>Significant Accounting Policies and Recent Accounting Pronouncements [Abstract]</t>
  </si>
  <si>
    <t>Significant Accounting Policies</t>
  </si>
  <si>
    <t>2 . Significant Accounting Policies a) Principles of Consolidation : The accompanying consolidated financial statements have been prepared in accordance with U.S. generally accepted accounting principles, and include the accounts of Diana Shipping Inc. and its wholly-owned subsidiaries. All intercompany balances and transactions have been eliminated upon consolidation. Under Accounting Standards Codification (“ASC”) 810 “Consolidation”, the Company consolidates entities in which it has a c ontrolling financial interest, by first considering if an entity meets the definition of a variable interest entity ("VIE") for which the Company is deemed to be the primary beneficiary under the VIE model, or if the Company controls an entity through a ma jority of voting interest based on the voting interest model. The Company evaluates financial instruments, service contracts, and other arrangements to determine if any variable interests relating to an entity exist. For entities in which the Company has a variable interest, the Company determines if the entity is a VIE by considering whether the entity’s equity investment at risk is sufficient to finance its activities without additional subordinated financial support and whether the entity’s at-risk equit y holders have the characteristics of a controlling financial interest. In performing the analysis of whether the Company is the primary beneficiary of a VIE, the Company considers whether it individually has the power to direct the activities of the VIE t hat most significantly affect the entity’s performance and also has the obligation to absorb losses or the right to receive benefits of the VIE that could potentially be significant to the VIE. The Company reconsiders the initial determination of whether a n entity is a VIE if certain types of events (“reconsideration events”) occur. I f the Company holds a variable interest in an entit y that previously was not a VIE, it reconsiders whether the entity has become a VIE. The Company has identified that it has v ariable interests in Performance Shipping Inc., (or “Performance Shipping”) and Diana Wilhelmsen Management Limited. The Company has assessed that Performance Shipping is a VIE since 2017 but the Company is not the primary beneficiary (Note 3 (b) ). b) Use of Estimates: The preparation of consolidated financial statements in conformity with U.S. generally accepted accounting principles requires management to make estimates and assumptions that affect the reported amounts of assets and liabilit ies and disclosure of contingent assets and liabilities at the date of the consolidated financial statements and the reported amounts of revenues and expenses during the reporting period. Actual results could differ from those estimates. c) Other Compreh ensive Income / ( L oss): The Company separately presents certain transactions, which are recorded directly as components of stockholders’ equity. Other Comprehensive Income / (Loss) is presented in a separate statement. d) Foreign Currency Translation: The functional currency of the Company is the U.S. d ollar because the Company’s vessels operate in international shipping markets, and therefore primarily transact business in U.S. d ollars. The Company’s accounting records are maintained in U.S. d ollars. Tran sactions involving other currencies during the year are converted into U.S. d ollars using the exchange rates in effect at the time of the transactions. At the balance sheet dates, monetary assets and liabilities which are denominated in other currencies ar e translated into U.S. d ollars at the year-end exchange rates. Resulting gains or losses are reflected separately in the accompanying consolidated statements of operations. e) Cash and Cash Equivalents and Restricted Cash : The Company considers highly li quid investments such as time deposits, certificates of deposit and their equivalents with an original maturity of three months or less to be cash equivalents. Restricted cash consists mainly of cash deposits required to be maintained at all times under the Company’s loan facilities (Note 6 ). As of December 31, 2018 , restricted cash also included $582 of cash guarantee which was restricted to withdrawal or usage and was released in November 2019. f) Accounts Receivable, Trade: The amount shown as accounts receivable, trade, at each balance sheet date, includes receivables from charterers for hire, net of any provision for doubtful accounts. At each balance sheet date, all potentially uncollectible accounts are assessed individually for purposes of determining the appropriate provision for doubtful accounts. No provision for doubtful accounts was established as of December 31, 2019 and 2018 . g) Inventories : Inventories consist of lubricants and victualling which are stated at the lower of co st or net realizable value. Net realizable value is the estimated selling prices in the ordinary course of business, less reasonably predictable costs of completion, disposal, and transportation. When evidence exists that the net realizable value of invent ory is lower than its cost, the difference is recognized as a loss in earnings in the period in which it occurs. Cost is determined by the first in, first out method. Inventories may also consist of bunkers when on the balance sheet date a vessel remains i dle. Bunkers , if any, are also stated at the lower of cost or net realizable value and cost is determined by the first in, first out method. h) Vessel Cost : Vessels are stated at cost which consists of the contract price and any material expenses incurred upon acquisition or during construction. Expenditures for conversions and major improvements are also capitalized when they appreciably extend the life, increase the earning capacity or improve the efficiency or safety of the vessels; otherwise these amou nts are charged to expense as incurred. Interest cost incurred during the assets' construction periods that theoretically could have been avoided if expenditure for the assets had not been made is also capitalized. The capitalization rate, applied on accum ulated expenditures for the vessel, is based on interest rates applicable to outstanding borrowings of the period. i) Vessels held for sale: The Company classifies assets as being held for sale when the respective criteria are met. Long-lived assets or di sposal groups classified as held for sale are measured at the lower of their carrying amount or fair value less cost to sell. These assets are not depreciated once they meet the criteria to be held for sale. j ) Property and equipment: The Company owns t he land and building where its offices are located. Land is stated at cost and it is not subject to depreciation. The building has an estimated useful life of 55 years with no residual value. Depreciation is calculated on a straight-line basis. Equipment consists of office furniture and equipment, computer software and hardware and vehicles which consist of motor scooters and a car . The useful life of the car is 10 years, of the office furniture, equipment and the scooters is 5 years; and of the computer software and hardware is 3 years. Depreciation is calculated on a straight-line basis. k ) Impairment of Long-Lived Assets: Long-lived assets (vessels, land, and building) and certain identifiable intangibles held and used by an entity are reviewed for impairment whenever events or changes in circumstances (such as market conditions, obsolesce or damage to the asset, potential sales and other business plans) indicate that the carrying amount of the assets , plus unamortized dry-docking costs , may not be recoverable. When the estimate of undiscounted projected net operating cash flows, excluding interest charges, expected to be generated by the use of the asset over its remaining useful life and its eventual disposition is less than its carrying amount, the Company should evaluate the asset for impairment loss. Measurement of the impairment loss is based on the fair value of the asset. The Company determines the fair value of its assets based on management estimates and assumptions , by making use of available market data and taking into consideration third party valuations. With respect to the vessels, the Company determines undiscounted projected net operating cash flows for each vessel by considering the historical and estimated vessels’ performance and utiliz ation, assuming (i) future revenues calculated for the fixed days, using the fixed charter rate of each vessel from existing time charters and for the unfixed days, the most recent 10 year average of historical 1 year time charter rates available for each type of vessel over the remaining estimated life of each vessel, net of commissions. Historical ten-year blended average one-year time charter rates are in line with the Company’s overall chartering strategy, they reflect the full operating history of vess els of the same type and particulars with the Company’s operating fleet and they cover at least a full business cycle, where applicable; (ii) expected outflows for scheduled vessels’ maintenance; (iii) vessel operating expenses; and (iv) fleet utilization; assumptions in line with the Company’s historical performance and its expectations for future fleet utilization under its current fleet deployment strategy. During the last quarter of 2017, the Company’s management considered various factors, including the recovery of the market, the worldwide demand for dry-bulk products, supply of tonnage and order book and concluded that the charter rates for the years 2008-2010 were exceptional . In this respect the Company’s management decided to exclude from the 10- year average of 1 year time charters these three years for which the rates were well above the average and which were not considered sustainable for the foreseeable future. Similarly, t he Company performed the exercise discussed above , for 2018 , by excluding from the 10-year aver age of 1 year time charters the y ears 2009-2010 and for 2019 , by excluding the rates for the year 2010. This exercise resulted to recording impairment on certain vessels’ carrying value in 2017 and 2019 (Note 4 ) . No impairme nt loss was identified or recorded for 2018 . With respect to the land and building, the Company determines undiscounted projected net operating cash flows by considering an estimated monthly rent the Company would have to pay in order to lease a similar property, during the useful life of the building. N o impairment loss was identified or recorded for 2019 , 2018 and 2017 and the Company has not identi fied any other facts or circumstances that would require the write down of the value of its land or building in the near future. l ) Vessel Depreciation: Depreciation is computed using the straight-line method over the estimated useful life of the vessels, after considering the estimated salvage (scrap) value. Each vessel’s salvage value is equal to the product of its lightweight tonnage and estimated scrap rate. Management estimates the useful life of the Company’s vessels to be 25 years from the date of initial delivery from the shipyard. Second hand vessels are depreciated from the date of their acquisition through their remaining estimated useful life. When regulations place limitations over the ability of a vessel to trade on a worldwide basis, its remaining useful life is adjusted at the date such regulations are adopted . m ) Accounting for Dry-Docking Costs : The Company follows the deferral method of accounting for dry-docking costs whereby actual costs incurred are deferred and are amortized on a straight-line basis over the period through the date the next dry-docking is scheduled to become due. Unamortized dry-docking costs of vessels that are sold or impaired are written off and included in the calculation of the resulting gain or loss in the year of the vessel’s sale or impairment (Note 4 ) . n ) Financing Costs : Fees paid to lenders for obtaining new loans or refinancing existing ones are deferred and recorded as a contra to debt. Other fees paid for obtaining loan facilities not used at the balance sheet date are deferred. Fees relating to drawn loan facilities are amortized to interest and finance costs over the life of the related debt using the effective interest method and fees incurred for loan facilities not used at the balance sheet date are amortized using the straight line method according to their availability terms. Unamortized fees relating to loans repaid or refinanced as debt extinguishment are expensed as interest and finance costs in the period the repayment or extinguishment is made. Loan commitment fees are charged to expense in the period incurred, unless they relate to loans obtained to finance vessels under construction, in which case they are capitalized to the vessels’ cost. o ) Concentration of Credit Risk : Financial instruments, which potentially subject the Company to significant concentrations of credit risk, consist principally of cash and trade accounts receivable. The Company places its temporary cash investments, consisting mostly of deposits, with various qualified financial institutions and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p ) Accounting for Revenues and Expenses : Revenues are generated from time charter agreements which contain a lease as they meet the criteria of a lease under ASC 842. Agreements with the same charterer are accounted for as separate agreements according to their specific terms and conditions. All agreements contain a minimum non-cancellable period and an extension period at the option of the charterer. Each lease term is assessed at the inception of that lease. Under a time charter agreement, the charterer pays a daily hire for the use of the vessel and reimburses the owner for hold cleanings, extra insurance premi ums for navigating in restricted areas and damages caused by the charterers. Additionally, the charter er pays to third parties port, canal and bunkers consumed during the term of the time charter agreement. Such costs are considered direct costs and are not recorded as they are directly paid by charterers, unless they are for the account of the owner, in which case they are included in voyage expenses. Additionally, the owner pays commissions on the hire revenue, to both the charterer and to brokers, which are direct costs and are recorded in voyage expenses. Under a time charter agreement, the owner pays for the operation and the maintenance of the vessel, including crew, insurance, spares and repairs, which are recognized in operating expenses. The Company , as lessor, has elected not to allocate the consideration in the agreement to the separate lease and non-lease components (operation and maintenance of the vessel) as their timing and pattern of transfer to the charterer, as the lessee , are the same and the lease component, if accounted for separately, would be classified as an operating lease. Additionally, th e lease component i s considered the predominant component as th e Company has assessed that more value is ascribed to the vessel rather than to the services provided under the time charter contracts . The majority of the vessels are employed on short to medium-term time charter contracts, which provides flexibility in responding to market developments. The Company monitor s developments in the dry bulk shipping industry on a regular basis and adjust s the charter hire periods for the vessels according to prevailing market conditions. In order to take advantage of relatively stable cash flow and high utilization rates, some of the vessels may be fixed on long-term time charters. q ) Repairs and Maintenance: All repair and maintenance expenses including underwater inspection expenses are expensed in the year incurred. Such costs are included in vessel operating expenses in the accompanying consolidated statements of operations. r ) Earnings / (loss) per Common Share: Basic earnings / (loss) per common share are computed by dividing net income / (loss) available to common stockholders by the weighted average number of common shares outstanding during the year. Diluted earnings per common share, reflects the potential dilution that could occur if securities or other contracts to issue common stock were exercised. s ) Segmental Reporting: The Company engages in the operation of dry-bulk vessels which has been identified as one reportable segment. The operation of the vessels is the main source of revenue generation , the services provided by the vessels are similar and they all operat e under the same economic environment . Additionally, the vessels do not operate in specific geographic areas , as they trade worldwide; they do not trade in specific trade routes, as their trading (route and cargo) is dictated by the charterers; and t he Company does not evaluate the operating results for each type of dry bulk vessel s (i.e. P anamax, C apesize etc.) for the purpose of making decisions about allocating resources and assessing performance. t ) Fair Value Measurements : T he Company classifies and discloses its assets and liabilities carried at fair value in one of the following categories: Level 1: Quoted market prices in active markets for identical assets or liabilities; Level 2: Observable market based inputs or unobservable inputs that are corroborated by market data; Level 3: Unobservable inputs that are not corroborated by market data. u ) Share Based Payments: The Company issues restricted share awards which are measured at their grant date fair value and are not subsequently re - measured. That cost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feitures of awards are accounted for when and if they occur. If an equity award is modified after the grant date, incremental compensation cost will be recognized in an amount equal to the excess of the fair value of the modified award over the fair value of the original award immediately before the modification. v ) Equity method investments: Investments in common stock in entities over which the Company exercises significant influence, but does not exercise control are accounted for by the equity method of accounting. Under this method, the Company records such an investment at cost and adjusts the carrying amount for its share of the earnings or losses of the entity subsequent to the date of investment and reports the recognized earnings or losses in income. Dividends received , if any, reduce the carrying amount of the investment. When the Company’s share of losses in an entity accounted for by the equity method equals or exceeds its interest in the entity, the Company does not recognize further losses, unless the Company has made advances, incurred obligations and made payments on behalf of the entity. The Company also evaluates whether a loss in value of an investment that is other than a temporary decline should be recognized. Evidence of a loss in value might include absence of an ability to recover the carrying amount of the investment or inability of the investee to sustain an earnings capacity that would justify the carrying amount of the investment. T he Company assessed the financial condition of Performance Shipping (Note 3 (b)) , the market conditions that could affect its operations in the near future and historical losses of its investment and as a result the Company recorded impairment in 2017, which is included in Gain/(loss) from equity method investments in the accompanying statements of operations. w ) Going concern: M anagement evaluate s, at each reporting period, whether there are conditions or events that raise substantial doubt about the C ompany's ability to continue as a going concern within one year from the date the financial statements are issued. x ) Financial Instruments, Recognition and Measurement: Equity securities with no determinable value, such as the Company’s investment in Performance Shipping (Note 3 (b) ) are recorded at their cost and they are assessed for impairment, in accordance with ASU 2016-01 Financial Instruments-Overall, Recognition and Measurement of Financial Assets and Financial Liabilities . The Company accounts for its investment at cost minus impairment, unless it determines that an observable transaction for a similar security took place, as determined in ASU 2018-03 Technical Corrections and Improvements to Financial Instruments – Overall. As at December 31, 2019 the Company assess ed the voting rights held by the shareholders of Performance Shipping compared to the voting rights held by t he Company . Based on the fact that the shareholders of Performance Shipping increased their voting power , the Company’s voting power would be limited if not required. Based on this assessment, the Company determined that the carrying value of the investment may not be recoverable and recorded impairment (Note 3 (b)). For 2018 , no impairment was recognized. y ) Shares repurchased and retired: Company’s shares repurchased for retirement, are immediately cancelled and the Company’s share capital is accordingly reduced. Any excess of the cost of the shares over their par value is allocated in additional paid-in capital, in accordance with ASC 505-30-30, Treasury Stock.</t>
  </si>
  <si>
    <t>Recent Accounting Pronouncements not yet adopted</t>
  </si>
  <si>
    <t>Recent Accounting Pronouncements not yet adopted On August 2018, the FASB issued ASU No. 2018-13, “Fair Value Measurement (Topic 820)—Disclosure Framework—Changes to the Disclosure Requirements for Fair Value Measurement”, which improves the effectiveness of fair value measurement disclosures. In particular, the amendments in this Update modify the disclosure requirements on fair value measurements in Topic 820, Fair Value Measurement, based on the concepts in FASB Concepts Statement, Conceptual Framework for Financial Reporting—Chapter 8: Notes to Financial Statements, including the consideration of costs and benefits. The amendments in the Update apply to all entities that are required under existing GAAP, to make disclosures about recurring and non-recurring fair value measurements. ASU No. 2018-13 is effective for annual periods, including interim periods within those annual period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 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has assessed the impact of this new accounting guidance and the adoption of this ASU does not have a material impact on its consolidated financial statements and related disclosures. On October 2018, the FASB issued ASU No. 2018-17, “Consolidation (Topic 810)—Targeted Improvements to Related Party Guidance for Variable Interest Entities”. The Board is issuing this Update in response to stakeholders’ observations that Topic 810, Consolidation, could be improved in the following areas: i) applying the variable interest entity (VIE) guidance to private companies under common control, ii) consider ing indirect interests held through related parties under common control for determining whether fees paid to decision makers and service providers are variable interests. The amendments in this Update improve the accounting for those areas, thereby improv ing general purpose financial reporting. ASU No. 2018-17 is effective for annual periods, including interim periods within those annual periods, beginning after December 15, 2019. All entities are required to apply the amendments in this Update retrospecti vely with a cumulative-effect adjustment to retained earnings at the beginning of the earliest period presented. Early adoption is permitted. The Company has assessed the impact of this new accounting guidance and the adoption of this ASU does not have a material impact on its consolidated financial statements and related disclosures. In April 2019, the FASB issued ASU 2019-04, Codification Improvements to Topic 326, Financial Instruments Credit Losses, Financial Instruments—Credit Losses, Topic 815, Der ivatives and Hedging, and Topic 825 Financial Instruments, the amendments of which clarify the modification of accounting for available for sale debt securities excluding applicable accrued interest, which must be individually assessed for credit losses wh en fair value is less than the amortized cost basis. In May 2019, the FASB issued ASU 2019-05, Financial Instruments—Credit Losses (Topic 326)—Targeted Transition Relief, which is the final version of Proposed Accounting Standards Update 2019-100—Targeted Transition Relief for Topic 326, Financial Instruments—Credit Losses, which has been deleted. This Update provides entities with an option to irrevocably elect the fair value option applied on an instrument-by-instrument basis for certain financial assets upon the adoption of Topic 326. The fair value option election does not apply to held-to-maturity debt securities. The effective date and transition requirements for the amendments in these Updates are the same as the effective dates and transition require ments in Update 2016-13, as amended by these Updates. The Company has assessed the impact of this new accounting guidance and the adoption of this ASU does not have a material impact on its consolidated financial statements and related disclosures.</t>
  </si>
  <si>
    <t>Transactions with Related Parties</t>
  </si>
  <si>
    <t>Transactions wtih Related Parties [Abstract]</t>
  </si>
  <si>
    <t>Transactions with related parties</t>
  </si>
  <si>
    <t>3 . Transactions with related parties a) Altair Travel Agency S.A. (“Altair”): The Company uses the services of an affiliated travel agent, Altair, which is controlled by the Company’s CEO and Chairman of the Board. Travel expenses for 2019 , 2018 and 2017 amounted to $2,032 , $2,253 and $2,096 , respectively, and are mainly included in “Vessels, net book value”, “Vessel operating expenses” and “General and administrative expenses” in the accompanying consolidated financial statements. At December 31 , 2019 and 2018 , an amount of $30 and $63 , respectively, was payable to Altair and is included in “Due to related parties” in the accompanying consolidated balance sheets. b) Performance Shipping Inc., or Performan ce Shipping : In 2017, the Company gradually sold all shares owned in the common stock of Performance Shipping , which was an equity method investee until then, realizing an aggregate loss of $757 from the sale of such shares. For 20 17, the investment in Performance resulted in loss of $5,656 (including the loss from the sale of shares) of which $3,124 was impairment, which was recorded based on Performance Shipping ’s market value on Nasdaq at the date of impairment charge recognition. The los s and impairment are included in the 2017 “Gain/(loss) from investments” in the accompanying consolidated statements of operations. On June 30, 2017, DSI refinanced an existing loan amounting to $42,617, at that date, by entering into a new loan facility with Performance Shipping amounting to $82,617. The loan also provided for an additional $5,000 interest-bearing discount premium payable on the termination date, unless waived according to certain terms of the loan agreement. The loan was collected in full in Jul y 2018, including the additional $5,000 interest-bearing discount premium. The loan bore interest at the rate of 6% per annum for the first twelve months, scaled to 9% until full repayment. The loan facility was secured by first preferred mortgages on Performance Shipping ’s vessels and included financial and other covenants. For 2018 and 2017 , interest and other income amounted to $7,055 (including the $5,000 additional discount premium) and $3,855 , respectively, and is included in “Interest and other income” in the accompanying consolidated statement of operations. On May 30, 2017, the Company acquired 100 shares of Series C Preferred Stock, par value $0.01 per share, of Performance Shipping , for $3,000 in exchange for a re duction of an equal amount in the principal amount of the Company’s outstanding loan to Performance Shipping at that date. The Series C Preferred Stock has no dividend or liquidation rights and votes with the common shares of Performance Shipping , if any. Each share of the Series C Preferred Stock entitles the holder thereof to up to 250,000 votes, subject to a cap such that the aggregate voting power of any holder of Series C Preferred Stock together with its affiliates does not exceed 49.0%, on all matters submitted to a v ote of the stockholders of Performance Shipping . The acquisition of shares of Series C Preferred Stock was approved by an independent committee of the Board of Directors of the Company. The Company has assessed that Performance Shipping is a VIE due to this transaction, but the Company is not the primary beneficiary. The Company’s exposure to Performance Shipping is limited to the amount of the investment. At December 31 , 2019 the investment in the preferred shares of Performance Shipping was reduced to $1,500 from $3,000 , at December 31 , 2018 , and is included in “Investments in related parties” in the accompanying consolidated balance sheets. This reduction which is included in the 2019 “Gain/(loss) from investments” was made due to management’s qualitative assessment that the carrying value of the investment may not be recoverable (Note 13 ). c) Steamship Shipbroking Enterprises Inc. or Steamship: Steamship is a company controlled by the Company’s CEO and Chairman of the Board which provides brokerage services to DSI pursuant to a Brokerage Services Agreement for a fixed fee amended annually on each anniversary of the agreement with the exception o f an amendment in November 21, 2018, to increase the fee from October 1, 2018 until expiration of the agreement in March 2019. The new agreement signed on April 1, 2019 for one year maintained the fee at the same level. For 2019 , 2018 and 2017 br okerage fees amounted to $1,998 , $1,850 and $1,800 , respectively, and are included in “General and administrative expenses” in the accompanying consolidated statements of operations. As of December 31 , 2019 an d 2018 , there was no amount due to Steamship. d) Diana Wilhelmsen Management Limited, or DWM: DWM is a joint venture which was established on May 7, 2015 by Diana Ship Management Inc., a wholly owned subsidiary of DSI, and Wilhelmsen Ship Management H olding Limited, an unaffiliated third party, each holding 50% of DWM. The DWM office is located in Limassol, Cyprus. As at December 31 , 2019 and 2018 , the equity method investment in DWM amounted to $180 and $263 , respe ctively, and is included in “Investments in related parties” in the accompanying consolidated balance sheets. F or 2019 , 2018 and 2017 , the investment in DWM resulted in a loss of $83 and gain of $14 and $49 , respectively, and is included in “Gain/(loss) from equity method investments” in the accompanying consolidated statements of operations. Until October 8, 2019, DWM provided management services to certain vessels of the Company’s fleet for a fixed monthly fee and commercial services charged as a percentage of the vessels’ gross revenues pursuant to management agreements between the vessels and DWM. Since October 8, 2019, all of the fleet vessels are manage d by DSS an d DSS outsourced the management of certain vessels to DWM. For the management services outsourced to DWM, DSS pays a fixed monthly fee per vessel and a percentage of those vessels’ gross revenues. Management fees paid to DWM for 2019 , 2018 and 2017 amounted to $2,155 , $2,394 and $1,883 , respectively, and are separately presented as “Management fees to related party” in the accompanying consolidated statements of operations. Commercial fees until October 9, 2019, amounted to $353 , $453 and $260 , respectively, and are included in “Voyage expenses”. As at December 31 , 2019 and 2018 , there was an amount of $55 and $119 , respecti vely, due to DWM, included in “Due to related parties” in the accompanying consolidated balance sheets. e ) Series C Preferred Stock : On January 31, 2019, DSI issued 10,675 shares of its newly-designated Series C Preferred Stock, par value $0.01 per share, to an affiliate of its Chairman and Chief Executive Officer, Mr. Simeon Palios, for an aggregate purchase price of $1,066 (Note 8 ). f) Sale of Vessels: On February 14 and February 15, 2019, the Company through two separate wholly-owned subsidiaries entered into two Memoranda of Agreement to sell the vessels Danae and Dione to two affiliated parties, for a purchase price of $7,200 each (Note 4 ).</t>
  </si>
  <si>
    <t>Vessels</t>
  </si>
  <si>
    <t>Vessels [Abstract]</t>
  </si>
  <si>
    <t>4 . Vessels Vessel Disposals In November 2018, the Company entered into two Memoranda of Agreement with two unrelated third party companies to sell the vessel Triton , for a total consideration of $7,350 and the vessel Alcyon , for a total consideration of $7,450. Both vessels were delivered to their new owners in December 2018. The aggregate loss from the vessels’ sale, including unamortized deferred drydocking costs, amounted to $1,448 and is reflected in “Loss from sale of v essels” in the related accompanying consolidated statement of operations. On February 14 and February 15, 2019 , the Company through two separate wholly-owned subsidiaries entered into two Memoranda of Agreement to sell the vessels Danae and Dione to two a ffiliated parties, for a purchase price of $7,200 each. The transaction was approved by disinterested directors of the Company and the agreed upon sale price was based, among other factors, on independent third-party broker valuations obtained by the Compa ny. Both vessels were delivered to their new owners in April 2019. On April 12, 2019, the Company through a separate wholly-owned subsidiary entered into a Memorandum of Agreement to sell to an unaffiliated third party the vessel Erato , for a sale price of $7,000 before commissions. The vessel was delivered to her new owners in June 2019. On June 13, 2019, the Company through a separate wholly-owned subsidiary entered into a Memorandum of Agreement to sell to an unaffiliated third part y the vessel Thetis , for a sale price of $6,400 before commissions. The vessel was delivered to her new owners in July 2019. On July 25, 2019, the Company through a separate wholly-owned subsidiary entered into a Memorandum of Agreement to sell to an unaf filiated third party, the vessel Nirefs , for a sale price of $6,710 before commissions. The vessel was delivered to her new owners in September 2019. On November 7, 2019, the Company through a separate wholly-owned subsidiary entered into a Memorandum of Agreement to sell to an unaffiliated third party the vessel Clio , for a sale price of $7,400 before commissions. The vessel was delivered to her new owners in November 2019. On December 24, 2019, the Company through a separate wholly-owned subsidiary ente red into a Memorandum of Agreement to sell to an unaffiliated third party the vessel Calipso , for a sale price of $7,275 before commissions. On December 31, 2019, the vessel was measured at the lower of her carrying amount or fair value less costs to sell and was classified in current assets as Vessel held for sale, according to the provisions of ASC 360, as all criteria required for this classification were then met. The vessel was expected to be delivered to the new owners in January 2020 , but in February 2020 the sale was cancelled (Note 13 ) . This cancellation does not affect the classification of the vessel as held for sale on December 31, 20 19, according to the provisions of ASC 360 . The sale of Danae , Dione , Thetis and Calipso resulted to an aggregate impairment of $10,567 , including the write off of the unamortized drydocking costs of $1,102 , as the vessels were measured at the lower of their carrying value and fair value (sale price) less costs to sell (Note 12 ) , result ing from their classification as held for sale and is included in “Impairment loss ” in the accompanying 2019 statement of operations. Additionally, the Company recorded a n aggregate loss from the sale of vessels amounting to $6,171 , separa tely presented in the accompanying 2019 statement of operations. Impairment Loss On July 25, 2017, the Melite run aground at Pulau Laut, Indonesia. Following this incident, on September 21, 2017, the owners served a notice of frustration of the voyage to the time-charterers and a notice of abandonment to the H&amp;M and IV insurers as it was considered that the exten t of damages and the estimated cost of repairs were such that the vessel constituted a constructive total loss. As of September 30, 2017, the vessel’s net book value was reduced to its scrap value of $2,515 resulting in an impairment of $19,807 which is in cluded in “Impairment loss”, in the 2017 accompanying consolidated statement of operations. The vessel, which was insured for a value of $14,000 to H&amp;M insurers, was sold to an unrelated third party at the recorded price in October 2017, and in November 20 17, the Company received the balance of the insured value of the vessel amounting to $11,528, which is included in “Insurance recoveries, net of other loss” in the accompanying statement of operations. As at December 31, 2017, the Company’s estimated undiscounted projected net operating cash flows, excluding interest charges, expected to be generated by the use of certain vessels over their remaining useful lives and their eventual disposition was less than their carrying amount plus any unamortized dr y-docking costs. This exercise resulted to recording impairment loss on certain vessels’ carrying value of an aggregate amount of $422,466, which is included in “Impairment loss” in the 2017 accompanying consolidated statement of operations of which $3,36 2 was written down from unamortized deferred drydocking costs. The fair value of the vessels was determined through Level 2 inputs of the fair value hierarchy by taking into consideration third party valuations which were based on the last done deals of sa le of vessels with similar characteristics, such as type, size and age (Note 12 ). Similarly, as at December 31, 2019, the Company’s estimated undiscounted projected net operating cash flows, excluding interest charges, expected to be generated by the use of three vessels over their remaining useful lives and their eventual disposition was less than their carrying amount. This resulted to impairment loss, net loss and net loss attributed to common stock holders of $3,419 , or $0.04 per share, consisting of $2,386 of vessels’ net book value and $1,033 of deferred drydocking costs, both included in “Impairment loss ” in the accompanying 2019 statement of operations . T he fair value of two vessels was determined through Level 2 inputs of the fair value hierarchy by taking into consideration third party valuations and for the one vessel which was subsequently sold (Note 13 ), the fair value was determined through Level 1 inputs of the fair value hierarchy (Note 12 ). The amounts reflected in Vessels, net in the accompanying consolidated balance sheets are analyzed as follows: Vessel Cost Accumulated Depreciation Net Book Value Balance, December 31, 2017 $ 1,267,231 $ (213,653) $ 1,053,578 - Additions for improvements 2,573 - 2,573 - Vessel disposal (41,213) 25,630 (15,583) - Depreciation for the year - (49,165) (49,165) Balance, December 31, 2018 $ 1,228,591 $ (237,188) $ 991,403 - Additions for improvements 2,804 - 2,804 - Impairment (55,396) 43,545 (11,851) - Vessel held for sale (7,130) - (7,130) - Vessel disposals (72,335) 24,965 (47,370) - Depreciation for the year - (45,559) (45,559) Balance, December 31, 2019 $ 1,096,534 $ (214,237) $ 882,297</t>
  </si>
  <si>
    <t>Property and equipment, net</t>
  </si>
  <si>
    <t>Property and equipment, net [Abstract]</t>
  </si>
  <si>
    <t>5 . Property and equipment, net The amounts in the accompanying consolidated balance sheets are analyzed as follows: Property and Equipment Accumulated Depreciation Net Book Value Balance, December 31, 2017 $ 26,683 $ (4,033) $ 22,650 - Additions in property and equipment 252 - 252 - Depreciation for the year - (477) (477) Balance, December 31, 2018 $ 26,935 $ (4,510) $ 22,425 - Additions in property and equipment 125 - 125 - Depreciation for the year - (473) (473) Balance, December 31, 2019 $ 27,060 $ (4,983) $ 22,077</t>
  </si>
  <si>
    <t>Long-term debt, current and non-current</t>
  </si>
  <si>
    <t>Long-term debt, current and non-current [Abstract]</t>
  </si>
  <si>
    <t>6 . Long-term debt, current and non-current The amount of long-term debt shown in the accompanying consolidated balance sheets is analyzed as follows: 2019 2018 9.5% Senior Unsecured Bond 100,000 100,000 Secured Term Loans 378,298 434,850 Total debt outstanding $ 478,298 $ 534,850 Less related deferred financing costs (3,347) (4,303) Total debt, net of deferred financing costs $ 474,951 $ 530,547 Less: Current portion of long term debt, net of deferred financing costs current (40,205) (96,434) Long-term debt, net of current portion and deferred financing costs, non-current $ 434,746 $ 434,113 8.5% Unsecured Senior Notes : On May 20, 2015, the Company offered $63,250 aggregate principal amount of 8.5% Senior Notes due 2020 (the “Notes”), including an overallotment, at the price of $25.0 per Note, pursuant to an approval obtained by a special committee of the Board of Directors. As part of the offering, the underwriters sold $12,750 aggregate principal amount of the Notes to, or to entities affiliated with, the Company’s chief executive officer, Mr. Simeon Palios, and other executive officers a nd certain directors of the Company at the public offering price. On October 29, 2018, the Company completed the redemption of all of its outstanding 8.50% Senior Notes due 2020 which until then had traded on the NYSE under the ticker symbol “DSXN”. The re demption price was equal to 100% of the principal amount of the Notes, plus accrued and unpaid interest to, but excluding, the date of redemption. The Notes bore interest at a rate of 8.5% per year, payable quarterly in arrears on the 15th day of February, May, August and November of each year. The Notes included financial and other covenants, including maximum net borrowings and minimum tangible net worth. 9.5% Senior Unsecured Bond : On September 27, 2018, the Company issued a $100,000 senior unsecured b ond (the “Bond”) maturing in September 2023 and may issue up to an additional $25,000 of the Bond on one or more occasions. The bond ranks ahead of subordinated capital and ranks the same with all other senior unsecured obligations of the Company other tha n obligations which are mandatorily preferred by law. Entities affiliated with the Company’s chief executive officer, Mr. Simeon Palios, and other executive officers and directors of the Company purchased $16,200 aggregate principal amount of the Bond. The Bond bears interest from September 27, 2018 at a US Dollar fixed-rate coupon of 9.50% and is payable semi-annually in arrears in March and September of each year. The Bond is callable in whole or in parts in three years at a price equal to 103% of nominal value; in four years at a price equal to 101.9% of the nominal value and in four and a half years at a price equal to 100% of nominal value. The bond includes financial and other covenants and is trading on the Oslo Stock Exchange under the ticker symbol “DIASH01” . Secured Term Loans: The Company, through its subsidiaries, has entered into various long term loan agreements with bank institutions to partly finance or, as the case may be, refinance part of the acquisition cost of certain of its fleet vesse ls. The loan agreements are repayable in quarterly or semi - annual installments plus one balloon installment per loan agreement to be paid together with the last installment and bear interest at LIBOR plus margin ranging from 1% to 2.5% . Their maturities ra nge from March 20 21 to January 2032 . For 2019 and 2018, the weighted average interest rates of the secured term loans were 4.56% and 4.31%, respectively. Under the secured term loans outstanding as of December 31 , 2019 , 32 vessels of the Company’s fleet are mortgaged with first preferred or priority ship mortgages, having an aggregate carrying value of $765,736 . Additional securities required by the banks include first priority assignment of all earnings, insurances, first assignment of time charter contracts that exceed a certain period, pledge over the shares of the borrowers, manager’s undertaking and subordination and requisition compensation and either a corporate guarantee by DSI (the “Guarantor”) or a guarantee by the ship owning companies (where applicable), financial covenants, as well as operating account assignments. The lenders may also require additional security in the future in the event the borrowers breach certain covenants under the loan agreements. Th e secured term loans generally include restrictions as to changes in management and ownership of the vessels, additional indebtedness, as well as minimum requirements regarding hull cover ratio and minimum liquidity per vessel owned by the borrowers, or th e G uarantor, maintained in the bank accounts of the borrowers, or the G uarantor. As at December 31 , 2019 and 2018 , the minimum cash deposits required to be maintained at all times under the Company’s loan facilities , amounted to $21,000 and $24,000 , respectively and is included in “Restricted cash” in the accompanying consolidated balance sheets . Furthermore, the secured term loans contain cross default provisions and additionally the Company is not permitted to pay an y dividends following the occurrence of an event of default. During the year ended December 31 , 2019 , the Company had the following agreements with banks, either as a borrower or as a guarantor, to guarantee the loans of its subsidiaries: Bremer Landesbank : On November 12, 2009, the Company drew down $40,000 under a secured loan agreement, which was repayable in 40 quarterly installments of $900 each plus one balloon installment of $4,000 payable together with the last installment on November 1 2 , 2019. The loan bore interest at LIBOR plus a margin of 2.15% per annum. The loan was prepaid in full in June 2019. Export-Import Bank of China and DnB NOR Bank ASA: On February 15, 2012, the Company drew down a first tranche of $37,450, under a secured loan agreement, w hich is repayable in 40 quarterly installments of approximately $6 28 each and a balloon of $12 , 3 32 payable together with the last installment on February 15, 2022. On May 18, 2012, t he Company drew down, under the same agreement, a second tranche of $34,64 0, which is repayable in 40 quarterly installments of approximately $ 581 each and a balloon of $11, 4 10 payable together with the last installment on May 18, 2022. The loan bears interest at LIBOR plus a margin of 2.50% per annum. On May 22, 2014, the Company drew down $15,000 under a secured loan agreement, which was repayable in 19 quarterly installments of $250 each and a balloon of $10,250 payable together with the last installment on February 22, 2019, on which date the loan was repaid. The loan bo re interest at LIBOR plus a margin of 3.0% per annum. On May 10, 2016, the Company drew down $13,510 under a secured loan agreement, which was payable in seven equal consecutive quarterly installments of about $20 each, four equal consecutive quarterly in stallments of about $283 and a balloon of about $12,242 payable together with the last installment on January 4, 2019, on which date it was repaid. The loan bore interest at LIBOR plus a margin of 3% per annum. Credit Agricole Corporate and Investment Ba nk (“Credit Agricole”): On September 1 5 , 2011, the Company drew down $15 ,00 0 under a secured loan agreement with Emporiki Bank of Greece S.A ., transferred to Credit Agricole o n December 13, 2012. The loan is repayable in 20 equal semiannual installments of $5 00 each and a balloon payment of $5 , 0 00 to be paid together with the last installment on September 15, 2021. The loan bears interest at LIBOR plus a margin of 2.5% per annum, or 1% for such loan amount that is equivalently secured by cash pledge in favo r of the bank. The Company maintains the equivalent of the loan balance in cash pledge in favour of the bank and pays the lower interest margin. Commonwealth Bank of Australia, London Branch: On January 13 , 2014, the Company drew down $9,500 under a secur ed loan agreement, which is repayable in 32 equal consecutive quarterly inst allments of $156 each and a balloon of $4 , 5 00 payable on January 13, 2022. The loan bears interest at LIBOR plus a margin of 2.25%. BNP Paribas (“BNP”): On December 19, 2014, the Company drew down $53 , 5 00 under a secured loan agreement, which is repayable in 14 equal semi-annual installments of approximately $ 1,574 and a balloon of $31,466 payable on November 30, 2021. The loan bears interest at LIBOR plus a margin of 2% . Additionally, o n July 1 6 , 2018, the Company drew down $75,000 under a new secured loan agreement with BNP . The loan is repayable in 20 consecutive quarterly installments of $1,562.5 and a balloon installment of $43,750 payable together with the last instal lment on July 16, 2023. The loan bears interest at LIBOR plus a margin of 2.3%. Nordea Bank AB, London Branch : On March 19, 2015, the Company drew down $93,080 under a secured loan agreement, which is repayable in 24 equal consecutive quarterly installments of about $1,862 each and a balloon of about $48,402 payable together with the last installment on March 19, 2021. The loan bears interest at LIBOR plus a margin of 2.1% . ABN AMRO Bank N.V.: On March 30, 2015, the Company drew down $50,160 und er a secured loan agreement, which is repayable in 24 equal consecutive quarterly installments of about $994 each and a balloon of $26,310 payable together with the last installment on March 30, 2021. The loan bears interest at LIBOR plus a margin of 2.0% . On March 30, 2016 , the Company drew down $ 25,755 under a new secured loan agreement, which was re payable in eight consecutive quarterly installments of $855 each and a balloon installment of $18,915 payable together with the last installment on June 30, 2019. The loan bore interest and LIBOR plus a margin of 3.00%. The loan was prepaid in full and was refinanced with a new loan agreement dated June 27, 2019. The Company drew down $25,000 under the new loan agreement, which is repayable in 20 consecutive q uarterly installments of $ 800 each and a balloon installment of $ 9,000 payable together with the last installment on June 28, 20 24. The loan bears interest and LIBOR plus a margin of 2.25%, Danish Ship Finance A/S: On April 30, 2015, the Company drew down $30 , 0 00 under a loan agreement, which is repayable in 28 equal consecutive quarterly installments of $ 500 each and a balloon of $16 ,00 0 payable together with the last installment on April 30, 2022. The loan bears interest at LIBOR plus a margin o f 2.15%. ING Bank N.V.: On November 19, 2015 , the Company drew down advance A of $27,950 under a secured loan agreement, which is repayable in 28 consecutive quarterly insta l lments of about $466 each and a balloon installment of about $ 14,907 payable toget her with the last installment on November 19, 2022. Advance B of $11,733 was drawn on October 6, 2015 and is repayable in 28 consecutive quarterly insta l lments of about $ 293 each and a balloon installment of about $ 3,520 payable together with the last inst allment on October 6, 2022. The loan bears interest at LIBOR plus a margin of 1.65%. Export-Import Bank of China: On January 4, 2017 , the Company drew down $57,240 under a secured loan agreement, which is repayable in 60 equal quarterly instalments of $954 each by January 4 , 2032 and bear s interest at L I BOR plus a margin of 2.3%. DNB Bank ASA.: On March 14, 2019, the Company drew down $19,000 under a secured loan agreement, which is repayable in 20 consecutive quarterly instalments of $477.3 and a balloon of $9,454 payable together with the last installment on March 14, 2024. The loan bears interest at LIBOR plus a margin of 2. 4 %. A s at December 31 , 2019 and 2018 , the Company was in compliance with all of its loan covenants. The maturities of the Company’s debt facilities described above, as at December 31 , 2019 , and throughout their term, are shown in the table below : Period Principal Repayment Year 1 $ 41,242 Year 2 143,853 Year 3 83,827 Year 4 157,363 Year 5 24,347 Year 6 and thereafter 27,666 Total $ 478,298</t>
  </si>
  <si>
    <t>Commitments and Contingencies</t>
  </si>
  <si>
    <t>Commitments and Contingencies [Abstract]</t>
  </si>
  <si>
    <t>7 . Commitments and Contingencies a)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The Company accrues for the cost of environmental and other liabilities when management becomes aware that a liability is proba ble and is able to reasonably estimate the probable exposure. The Company’s vessels are covered for pollution in the amount of $1 billion per vessel per incident, by the P&amp;I Association in which the Company’s vessels are entered. b) As at December 31 , 2019 , all of the Company’s vessels, except for two which were repositioning, were fixed under time charter agreements, considered operating leases. T he minimum contractual gross charter revenue expected to be generated from fixed and non-cancelable time charte r contracts existing as at December 31 , 2019 and until their expiration was as follows: Period Amount Year 1 $ 88,112 Year 2 1,412 Total $ 89,524</t>
  </si>
  <si>
    <t>Capital Stock and Changes in Capital Accounts</t>
  </si>
  <si>
    <t>Capital Stock and Changes in Capital Accounts [Abstract]</t>
  </si>
  <si>
    <t>8 . Capital Stock and Changes in Capital Accounts a) Preferred stock : As at December 31 , 2019 and 2018 , the Company’s authorized preferred stock consists of 25,000,000 shares (all in registered form) of preferred stock, par value $0.01 per share, of which 1,000,000 are designated as Series A Participating Preferred Shares, 5,000,000 are designated as Series B Preferred Shares and since January 2019, 10,675 are designated as Series C Preferred Shares. b) Series B Preferred S tock: As at December 31 , 2019 and 2018 , the Company had 2,600,000 Series B Preferred Shares issued and outstanding with par value $0.01 per share, at $25.00 per share and with liquidati on preference at $25.00 per share and zero Series A Participating Preferred Shares issued and outstanding. Holders of series B preferred shares have no voting rights other than the ability, subject to certain exceptions, to elect one director if dividends for six quarterly dividend periods (whether or not consecutive) are in arrears and certain other limited protective voting rights. Also, holders of series B preferred shares, rank prior to the holders of common shares with respect to dividends, distributio ns and payments upon liquidation and are subordinated to all of the existing and future indebtedness. Dividends on the Series B preferred shares are cumulative from the date of original issue and are payable on the 15th day of January, April, July and Octo ber of each year at the dividend rate of 8.875% per annum, or $2.21875 per share per annum. For 2019 , 2018 and 2017 , dividends on Series B preferred shares amounted to $5,769 for each year . Since February 14, 2019, the Company may rede em, in whole or in part, the series B preferred shares at a redemption price of $25.00 per share plus an amount equal to all accumulated and unpaid dividends thereon to the date of redemption, whether or not declared. c) Series C Preferred Stock : As at December 31 , 2019 the Company had 10,675 Series C Preferred Shares issued and outstanding with par value $0.01 per share , issued on January 31, 2019 to an affiliate of its Chairman and Chief Executive Officer, Mr. Simeon Palios, for an aggregate purchase pric e of $1,066. The Series C Preferred Stock votes with the common shares of the Company, and each share entitles the holder thereof to 1,000 votes on all matters submitted to a vote of the stockholders of the Company. The transaction was approved unanimously by a committee of the Board of Directors established for the purpose of considering the transaction and consisting of the Company's independent directors. The Series C Preferred Stock has no dividend or liquidation rights and cannot be transferred without the consent of the Company except to the holder’s affiliates and immediate family members. The net proceeds from the issuance of the shares amounted to $960 . d ) Offering of common shares: On April 26, 2017, the Company issued a total 2 0,125,000 common shares, at a price of $4.00 per share, in a public offering. As part of the offering, entities affiliated with Simeon Palios, the Company’s Chief Executive Officer and Chairman, executive officers and certain directors, purchased an aggre gate of 5,500,000 common shares at the public offering price. The net proceeds from the offering after underwriting discounts and other offering expenses were $77,311. e) Repurchase of common shares: In December 2018, the Company repurchased a total of 4,166,666 common shares, at a price of $3.60 per share, in a tender offer which commenced in November 2018. The total cost from the tender offer amounted to $15,157. I n March 2019 , the Company repurchased in a tender offer 3,889,386 shares of its outstanding common stock at a price of $2.80 per share. I n June 2019, the Company repurchased 3,125,000 shares of its outstanding common stock at a price of $3.40 per share . I n July 2019, the Company re purchased 2,000,000 shares at a price of $3.75 per share . In O ctober 2019, the Company repurchased 2,816,900 shares at a price of $3.55 per share and finally in December 2019, the Company repurchased 2,739,726 shares at a price of 3.65. The aggregate cost of the shares repurchased amounted to $49,679 , including expenses. f) Incentive plan : In November 2014, the Company adopt ed the 2014 Equity Incen tive Plan, or the Plan, to issue awards to Key Persons in the form of (a) non-qualified stock, (b) stock appreciation rights, (c) restricted stock, (d) r estricted stock units, (e) dividend equivalents, (f) unrestricted stock and (g) other equity-based or equity-related Awards for a maximum number of 5,000,000 shares of common stock. This number was increased to 13,000,000 on May 31, 2018, after an amendmen t of the Plan. R estricted shares vest ratably over a specified period, and are subject to forfeiture until they vest. Unless they forfeit, grantees have the right to vote, to receive and retain all dividends paid and to exercise all other rights, powers an d privileges of a holder of shares. A s at December 31 , 2019 , 7,124,759 remained reserved for issuance. Restricted stock for 2019 , 2018 and 2017 , is analyzed as follows: Number of Shares Weighted Average Grant Date Price Outstanding at December 31, 2016 3,942,666 $ 4.89 Granted 1,310,000 3.95 Vested (1,611,549) 5.46 Outstanding at December 31, 2017 3,641,117 $ 4.30 Granted 1,800,000 3.82 Vested (1,679,484) 4.38 Outstanding at December 31, 2018 3,761,633 $ 4.04 Granted 2,000,000 2.99 Vested (1,928,400) 3.75 Outstanding at December 31, 2019 3,833,233 $ 3.63 All restricted share awards issued during 2019 , 2018 and 2017 have a vesting period of three years each. The fair value of the restricted shares has been determined with reference to the closing price of the Company’s stock on the date the agreements were signed. The aggregate compensation cost is being recognized ratably in the consolidated statement of operations over the respective vesting periods. For 2019 , 2018 and 2017 an amount of $7,581 , $7,279 , and $8,232 , respectively, was recognized in “General and administrative expenses” presented in the accompanying consolidated statements of operations. At December 31 , 2019 and 2018 , the total unrecognized cost relating to restr icted share awards was $8,505 and $10,106 , respectively. At December 31 , 2019 , the weighted-average period over which the total compensation cost related to non-vested awards not yet recognized is expected to be recognized is 0.85 years. g) Share Repurchase Agreement: On May 22, 2014, the Company’s Board of Directors authorized a share repurchase plan for up to $100,000 worth of shares of the Company’s common stock. During 2019 , 2018 , and 2017 , the Company did not repurchase any shares (Note 13 (c)) .</t>
  </si>
  <si>
    <t>Interest and Finance Costs</t>
  </si>
  <si>
    <t>Interest and Finance Costs [Abstract]</t>
  </si>
  <si>
    <t>9 . Interest and Finance Costs The amounts in the accompanying consolidated statements of operations are analyzed as follows: 2019 2018 2017 Interest expense $ 27,963 $ 28,299 $ 24,978 Amortization of financing costs 1,126 1,939 1,455 Loan expenses 343 268 195 Total $ 29,432 $ 30,506 $ 26,628 Total interest on long-term debt for 2019 , 2018 and 2017 amounted to $27,963 , $28,299 and $24,991 , respectively, of which $0 , $0 and $13 , respectively , w ere capitalized and included “Vessels, net book value”, in the accompanying consolidated balance sheets .</t>
  </si>
  <si>
    <t>Earnings/(loss) per Share</t>
  </si>
  <si>
    <t>Earnings/(loss) per Share [Abstract]</t>
  </si>
  <si>
    <t>10 . Earnings/(l oss ) per Share All common shares issued (including the restricted shares issued under the Company’s i ncentive p lan s) are the Company’s common stock and have equal rights to vote and participate in dividends. The calculation of basic earnings/(loss) per share does not treat the non-vested shares (not considered participating securities) as outstanding until the time/service-based vesting restriction has lapsed. Incremental shares are the number of shares assumed issued under the treasu ry stock method weighted for the periods the non-vested shares were outstanding. For 2018, the denominator of the diluted earnings per share calculation includes 979,141 shares, being the number of incremental shares assumed issued under the treasury stock method weighted for the periods the non-vested shares were outstanding. For 2019 and 2017 , the Company incurred losses, therefore the effect of incremental shares was anti-dilutive and basic and diluted loss per share was the same. Profit or loss attributable to common equity holders is adjusted by the amount of dividends on Series B Preferred Stock as follows: 2019 2018 2017 Net income/(loss) $ (10,535) $ 16,580 $ (511,714) Less dividends on series B preferred shares (5,769) (5,769) (5,769) Net income/(loss) attributed to common stockholders $ (16,304) $ 10,811 $ (517,483) Weighted average number of common shares, basic 95,191,116 103,736,742 95,731,093 Incremental shares - 979,141 - Weighted average number of common shares, diluted 95,191,116 104,715,883 95,731,093 Earnings/(loss) per share, basic and diluted $ (0.17) $ 0.10 $ (5.41)</t>
  </si>
  <si>
    <t>Income Taxes</t>
  </si>
  <si>
    <t>Income Taxes [Abstract]</t>
  </si>
  <si>
    <t xml:space="preserve">11 . Income Taxes Under the laws of the countries of the companies’ incorporation and / or vessels’ registration, the companies are not subject to tax on international shipping income; however, they are subject to registration and tonnage taxes, which are included in vessel operating expenses in the accompanying consolidated statements of operations. The vessel-owning companies with vessels that have called on the United States are obliged to file tax returns with the Internal Revenue Service. However , p ursuant to the Internal Revenue Code of the United States, U.S. source income from the international operations of ships is generally exempt from U.S. tax. The applicable tax is 50% of 4% of U.S.-related gross transportation income unless an exemption a pplies. The Company and each of its subsidiaries expects it qualif ies for this statutory tax exemption for the 2019 , 2018 and 2017 taxable years, and the Company takes this position for United States federal income tax return reporting purposes. </t>
  </si>
  <si>
    <t>Financial Instruments and Fair Value Disclosures</t>
  </si>
  <si>
    <t>Financial Instruments and Fair Value Disclosures [Abstract]</t>
  </si>
  <si>
    <t>12 . Financial Instruments and Fair Value Disclosures The carrying values of temporary cash investments, accounts receivable and accounts payable approximate their fair value due to the short-term nature of these financial instruments. The fair values of long-term bank loans approximate the recorded values, due to their variable interest rates. The fair value of the Bond (Note 6 ) having a fixed interest rate amounted to $ 99,250 as of December 31 , 2019 , and was determined through th e Level 1 input of the fair value hierarchy as defined in FASB guidance for Fair Value Measurements based on the quoted price of the instrument on that date stated under the ticker s ymbol “ DIASH01 ” on the Oslo Børs . During 2019, t he vessels Danae , Dione , Thetis and Calipso were measured at their fair value determined through the Level 1 input of the fair value hierarchy as defined in FASB guidance for Fair Value Measurements based on the agreed price to sell the vessels, less costs to sell , as a result fr om their classification as held for sale at the dates of their memoranda of agreement (Note 4 ) . At December 31, 2019, three vessels were recorded at fair value as their estimated cash flows over their remaining useful lives and their eventual dis position was less than their carrying amount. The fair value of one vessel was determined through Level 1 input of the fair value hierarchy, based on the agreed price to sell the vessel (Notes 4 and 13 ) and for the other two through Level 2 inputs of the fair value hierarchy by taking into consideration third party valuations which were based on the last done deals of sale of vessels with similar characteristics, such as type, size and age. The Company is exposed to interest rate fluctuati ons associated with its variable rate borrowings. Currently, the company does not have any derivative instruments to manage such fluctuations.</t>
  </si>
  <si>
    <t>Subsequent Events</t>
  </si>
  <si>
    <t>Subsequent Events [Abstract]</t>
  </si>
  <si>
    <t>13 . Subsequent Events a) Series B Preferred Stock Dividends: On January 15, 2020 , the Company paid a dividend on its series B preferred stock, amounting to $0.5546875 per share, or $1,442, to its stockholders of record as of January 1 4 , 20 20 . b) Sale of vessels: On January 29, 2020, the Company through a separate wholly-owned subsidiary entered into a Memorandum of Agreement to sell to an unaffiliated third party the vessel Norfolk , for a sale price of $9,350 before commissions. In February 2020, t he buyers of Calipso (Note 4 ) and the buyers of Norfolk elected to exercise their right to cancel the c ontract as a result of vessels ’ missing the cancelling date s due to unforeseen events, unrelated to the condition of the vessels. On February 26, 2020, the Company signed a new Memorandum of Agreement to sell the vessel Norfolk to an unaffiliated third party for a sale price of $ 8,750 before commissions and was delivered to the buyer in March 2020. c) Share repurchases : On February 7, 2020 , the Company repurchased, in a tender offer announced in January 2020, 3,030,303 shares of its common stock at a price of $3.30 per share. Additionally, in March 2020, the Company repurchased 1,088,034 shares of co mmon stock under its share repurchase plan authorized in May 2014, for $1,895 including commissions (Note 8 (g)). d) Investment in Performance Shipping : In February 2020, the Company received an offer from Performance Shipping to redeem the Series C Preferred Stock owned by the Company for an aggregate price of $1,500. The Company’s Board of Directors form ed a special committee to evaluate the transaction with the assistance of an independent financial advisor. The transaction was recommended by the special committee to the Board of Directors, which resolved to accept the offer. The transaction was concluded on March 27, 2020 with the receipt of the related funds by Performance Shipping. e) Annual Incentive Bonus : On February 19, 2020 the Company’s Board of Directors approved the award of 2,200,000 shares of restricted common stock to executive management and non-executive directors, pursuant to the Company’s 2014 equity incentive plan. The fair value of the restricted shares based on the c losing price on the date of the Board of Directors’ approval was about $5,984 and will be recognized in income ratably over the restricted shares vesting period which will be 3 years for all directors except for two whose shares will be awarded without ves ting restrictions due to their resignation from the board. f) Covid-19 outbreak : On March 11, 2020, the World Health Organization declared the 2019 Novel Coronavirus (the “Covid-19”) outbreak a pandemic. In response to the outbreak, many countries, ports and organizations, including those where the Company conducts a large part of its operations, have implemented measures to combat the outbreak, such as quarantines and travel restrictions. The Company’s financial and operating performance may be adversely affected by the recent coronavirus outbreak. Any prolonged restrictive measures in order to control the spread of Covid-19, or other adverse public health developments in Asia or in other geographies in which the Company’s vessels operate may significantly impact the demand for the Company’s vessels and in turn, may eventually lead to a material and adverse effect on the Company’s business operations, and financial condition .</t>
  </si>
  <si>
    <t>Significant Accounting Policies and Recent Accounting Pronouncements (Policies)</t>
  </si>
  <si>
    <t>Principles of Consolidation</t>
  </si>
  <si>
    <t>a) Principles of Consolidation : The accompanying consolidated financial statements have been prepared in accordance with U.S. generally accepted accounting principles, and include the accounts of Diana Shipping Inc. and its wholly-owned subsidiaries. All intercompany balances and transactions have been eliminated upon consolidation. Under Accounting Standards Codification (“ASC”) 810 “Consolidation”, the Company consolidates entities in which it has a c ontrolling financial interest, by first considering if an entity meets the definition of a variable interest entity ("VIE") for which the Company is deemed to be the primary beneficiary under the VIE model, or if the Company controls an entity through a ma jority of voting interest based on the voting interest model. The Company evaluates financial instruments, service contracts, and other arrangements to determine if any variable interests relating to an entity exist. For entities in which the Company has a variable interest, the Company determines if the entity is a VIE by considering whether the entity’s equity investment at risk is sufficient to finance its activities without additional subordinated financial support and whether the entity’s at-risk equit y holders have the characteristics of a controlling financial interest. In performing the analysis of whether the Company is the primary beneficiary of a VIE, the Company considers whether it individually has the power to direct the activities of the VIE t hat most significantly affect the entity’s performance and also has the obligation to absorb losses or the right to receive benefits of the VIE that could potentially be significant to the VIE. The Company reconsiders the initial determination of whether a n entity is a VIE if certain types of events (“reconsideration events”) occur. I f the Company holds a variable interest in an entit y that previously was not a VIE, it reconsiders whether the entity has become a VIE. The Company has identified that it has v ariable interests in Performance Shipping Inc., (or “Performance Shipping”) and Diana Wilhelmsen Management Limited. The Company has assessed that Performance Shipping is a VIE since 2017 but the Company is not the primary beneficiary (Note 3 (b) ).</t>
  </si>
  <si>
    <t>Use of Estimates</t>
  </si>
  <si>
    <t>b) Use of Estimates: The preparation of consolidated financial statements in conformity with U.S. generally accepted accounting principles requires management to make estimates and assumptions that affect the reported amounts of assets and liabilit ies and disclosure of contingent assets and liabilities at the date of the consolidated financial statements and the reported amounts of revenues and expenses during the reporting period. Actual results could differ from those estimates.</t>
  </si>
  <si>
    <t>c) Other Compreh ensive Income / ( L oss): The Company separately presents certain transactions, which are recorded directly as components of stockholders’ equity. Other Comprehensive Income / (Loss) is presented in a separate statement.</t>
  </si>
  <si>
    <t>Foreign Currency Translation</t>
  </si>
  <si>
    <t xml:space="preserve">d) Foreign Currency Translation: The functional currency of the Company is the U.S. d ollar because the Company’s vessels operate in international shipping markets, and therefore primarily transact business in U.S. d ollars. The Company’s accounting records are maintained in U.S. d ollars. Tran sactions involving other currencies during the year are converted into U.S. d ollars using the exchange rates in effect at the time of the transactions. At the balance sheet dates, monetary assets and liabilities which are denominated in other currencies ar e translated into U.S. d ollars at the year-end exchange rates. Resulting gains or losses are reflected separately in the accompanying consolidated statements of operations. </t>
  </si>
  <si>
    <t>Cash and Cash Equivalents and Restricted Cash</t>
  </si>
  <si>
    <t>e) Cash and Cash Equivalents and Restricted Cash : The Company considers highly li quid investments such as time deposits, certificates of deposit and their equivalents with an original maturity of three months or less to be cash equivalents. Restricted cash consists mainly of cash deposits required to be maintained at all times under the Company’s loan facilities (Note 6 ). As of December 31, 2018 , restricted cash also included $582 of cash guarantee which was restricted to withdrawal or usage and was released in November 2019.</t>
  </si>
  <si>
    <t>Accounts Receivable, Trade</t>
  </si>
  <si>
    <t xml:space="preserve">f) Accounts Receivable, Trade: The amount shown as accounts receivable, trade, at each balance sheet date, includes receivables from charterers for hire, net of any provision for doubtful accounts. At each balance sheet date, all potentially uncollectible accounts are assessed individually for purposes of determining the appropriate provision for doubtful accounts. No provision for doubtful accounts was established as of December 31, 2019 and 2018 . </t>
  </si>
  <si>
    <t>g) Inventories : Inventories consist of lubricants and victualling which are stated at the lower of co st or net realizable value. Net realizable value is the estimated selling prices in the ordinary course of business, less reasonably predictable costs of completion, disposal, and transportation. When evidence exists that the net realizable value of invent ory is lower than its cost, the difference is recognized as a loss in earnings in the period in which it occurs. Cost is determined by the first in, first out method. Inventories may also consist of bunkers when on the balance sheet date a vessel remains i dle. Bunkers , if any, are also stated at the lower of cost or net realizable value and cost is determined by the first in, first out method.</t>
  </si>
  <si>
    <t>Vessel Cost</t>
  </si>
  <si>
    <t>h) Vessel Cost : Vessels are stated at cost which consists of the contract price and any material expenses incurred upon acquisition or during construction. Expenditures for conversions and major improvements are also capitalized when they appreciably extend the life, increase the earning capacity or improve the efficiency or safety of the vessels; otherwise these amou nts are charged to expense as incurred. Interest cost incurred during the assets' construction periods that theoretically could have been avoided if expenditure for the assets had not been made is also capitalized. The capitalization rate, applied on accum ulated expenditures for the vessel, is based on interest rates applicable to outstanding borrowings of the period.</t>
  </si>
  <si>
    <t>Vessels held for sale</t>
  </si>
  <si>
    <t>i) Vessels held for sale: The Company classifies assets as being held for sale when the respective criteria are met. Long-lived assets or di sposal groups classified as held for sale are measured at the lower of their carrying amount or fair value less cost to sell. These assets are not depreciated once they meet the criteria to be held for sale.</t>
  </si>
  <si>
    <t>Property and equipment</t>
  </si>
  <si>
    <t>j ) Property and equipment: The Company owns t he land and building where its offices are located. Land is stated at cost and it is not subject to depreciation. The building has an estimated useful life of 55 years with no residual value. Depreciation is calculated on a straight-line basis. Equipment consists of office furniture and equipment, computer software and hardware and vehicles which consist of motor scooters and a car . The useful life of the car is 10 years, of the office furniture, equipment and the scooters is 5 years; and of the computer software and hardware is 3 years. Depreciation is calculated on a straight-line basis.</t>
  </si>
  <si>
    <t>Impairment of Long-Lived Assets</t>
  </si>
  <si>
    <t>k ) Impairment of Long-Lived Assets: Long-lived assets (vessels, land, and building) and certain identifiable intangibles held and used by an entity are reviewed for impairment whenever events or changes in circumstances (such as market conditions, obsolesce or damage to the asset, potential sales and other business plans) indicate that the carrying amount of the assets , plus unamortized dry-docking costs , may not be recoverable. When the estimate of undiscounted projected net operating cash flows, excluding interest charges, expected to be generated by the use of the asset over its remaining useful life and its eventual disposition is less than its carrying amount, the Company should evaluate the asset for impairment loss. Measurement of the impairment loss is based on the fair value of the asset. The Company determines the fair value of its assets based on management estimates and assumptions , by making use of available market data and taking into consideration third party valuations. With respect to the vessels, the Company determines undiscounted projected net operating cash flows for each vessel by considering the historical and estimated vessels’ performance and utiliz ation, assuming (i) future revenues calculated for the fixed days, using the fixed charter rate of each vessel from existing time charters and for the unfixed days, the most recent 10 year average of historical 1 year time charter rates available for each type of vessel over the remaining estimated life of each vessel, net of commissions. Historical ten-year blended average one-year time charter rates are in line with the Company’s overall chartering strategy, they reflect the full operating history of vess els of the same type and particulars with the Company’s operating fleet and they cover at least a full business cycle, where applicable; (ii) expected outflows for scheduled vessels’ maintenance; (iii) vessel operating expenses; and (iv) fleet utilization; assumptions in line with the Company’s historical performance and its expectations for future fleet utilization under its current fleet deployment strategy. During the last quarter of 2017, the Company’s management considered various factors, including the recovery of the market, the worldwide demand for dry-bulk products, supply of tonnage and order book and concluded that the charter rates for the years 2008-2010 were exceptional . In this respect the Company’s management decided to exclude from the 10- year average of 1 year time charters these three years for which the rates were well above the average and which were not considered sustainable for the foreseeable future. Similarly, t he Company performed the exercise discussed above , for 2018 , by excluding from the 10-year aver age of 1 year time charters the y ears 2009-2010 and for 2019 , by excluding the rates for the year 2010. This exercise resulted to recording impairment on certain vessels’ carrying value in 2017 and 2019 (Note 4 ) . No impairme nt loss was identified or recorded for 2018 . With respect to the land and building, the Company determines undiscounted projected net operating cash flows by considering an estimated monthly rent the Company would have to pay in order to lease a similar property, during the useful life of the building. N o impairment loss was identified or recorded for 2019 , 2018 and 2017 and the Company has not identi fied any other facts or circumstances that would require the write down of the value of its land or building in the near future.</t>
  </si>
  <si>
    <t>Vessel Depreciation</t>
  </si>
  <si>
    <t>l ) Vessel Depreciation: Depreciation is computed using the straight-line method over the estimated useful life of the vessels, after considering the estimated salvage (scrap) value. Each vessel’s salvage value is equal to the product of its lightweight tonnage and estimated scrap rate. Management estimates the useful life of the Company’s vessels to be 25 years from the date of initial delivery from the shipyard. Second hand vessels are depreciated from the date of their acquisition through their remaining estimated useful life. When regulations place limitations over the ability of a vessel to trade on a worldwide basis, its remaining useful life is adjusted at the date such regulations are adopted .</t>
  </si>
  <si>
    <t>Accounting for Dry-Docking Costs</t>
  </si>
  <si>
    <t>m ) Accounting for Dry-Docking Costs : The Company follows the deferral method of accounting for dry-docking costs whereby actual costs incurred are deferred and are amortized on a straight-line basis over the period through the date the next dry-docking is scheduled to become due. Unamortized dry-docking costs of vessels that are sold or impaired are written off and included in the calculation of the resulting gain or loss in the year of the vessel’s sale or impairment (Note 4 ) .</t>
  </si>
  <si>
    <t>Financing Costs</t>
  </si>
  <si>
    <t>n ) Financing Costs : Fees paid to lenders for obtaining new loans or refinancing existing ones are deferred and recorded as a contra to debt. Other fees paid for obtaining loan facilities not used at the balance sheet date are deferred. Fees relating to drawn loan facilities are amortized to interest and finance costs over the life of the related debt using the effective interest method and fees incurred for loan facilities not used at the balance sheet date are amortized using the straight line method according to their availability terms. Unamortized fees relating to loans repaid or refinanced as debt extinguishment are expensed as interest and finance costs in the period the repayment or extinguishment is made. Loan commitment fees are charged to expense in the period incurred, unless they relate to loans obtained to finance vessels under construction, in which case they are capitalized to the vessels’ cost.</t>
  </si>
  <si>
    <t>Concentration of Credit Risk</t>
  </si>
  <si>
    <t>o ) Concentration of Credit Risk : Financial instruments, which potentially subject the Company to significant concentrations of credit risk, consist principally of cash and trade accounts receivable. The Company places its temporary cash investments, consisting mostly of deposits, with various qualified financial institutions and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t>
  </si>
  <si>
    <t>Accounting for Revenues and Expenses</t>
  </si>
  <si>
    <t xml:space="preserve">p ) Accounting for Revenues and Expenses : Revenues are generated from time charter agreements which contain a lease as they meet the criteria of a lease under ASC 842. Agreements with the same charterer are accounted for as separate agreements according to their specific terms and conditions. All agreements contain a minimum non-cancellable period and an extension period at the option of the charterer. Each lease term is assessed at the inception of that lease. Under a time charter agreement, the charterer pays a daily hire for the use of the vessel and reimburses the owner for hold cleanings, extra insurance premi ums for navigating in restricted areas and damages caused by the charterers. Additionally, the charter er pays to third parties port, canal and bunkers consumed during the term of the time charter agreement. Such costs are considered direct costs and are not recorded as they are directly paid by charterers, unless they are for the account of the owner, in which case they are included in voyage expenses. Additionally, the owner pays commissions on the hire revenue, to both the charterer and to brokers, which are direct costs and are recorded in voyage expenses. Under a time charter agreement, the owner pays for the operation and the maintenance of the vessel, including crew, insurance, spares and repairs, which are recognized in operating expenses. The Company , as lessor, has elected not to allocate the consideration in the agreement to the separate lease and non-lease components (operation and maintenance of the vessel) as their timing and pattern of transfer to the charterer, as the lessee , are the same and the lease component, if accounted for separately, would be classified as an operating lease. Additionally, th e lease component i s considered the predominant component as th e Company has assessed that more value is ascribed to the vessel rather than to the services provided under the time charter contracts . The majority of the vessels are employed on short to medium-term time charter contracts, which provides flexibility in responding to market developments. The Company monitor s developments in the dry bulk shipping industry on a regular basis and adjust s the charter hire periods for the vessels according to prevailing market conditions. In order to take advantage of relatively stable cash flow and high utilization rates, some of the vessels may be fixed on long-term time charters. </t>
  </si>
  <si>
    <t>Repairs and Maintenance</t>
  </si>
  <si>
    <t>q ) Repairs and Maintenance: All repair and maintenance expenses including underwater inspection expenses are expensed in the year incurred. Such costs are included in vessel operating expenses in the accompanying consolidated statements of operations.</t>
  </si>
  <si>
    <t>Earnings / (loss) per Common Share</t>
  </si>
  <si>
    <t xml:space="preserve">r ) Earnings / (loss) per Common Share: Basic earnings / (loss) per common share are computed by dividing net income / (loss) available to common stockholders by the weighted average number of common shares outstanding during the year. Diluted earnings per common share, reflects the potential dilution that could occur if securities or other contracts to issue common stock were exercised. </t>
  </si>
  <si>
    <t>Segmental Reporting</t>
  </si>
  <si>
    <t>s ) Segmental Reporting: The Company engages in the operation of dry-bulk vessels which has been identified as one reportable segment. The operation of the vessels is the main source of revenue generation , the services provided by the vessels are similar and they all operat e under the same economic environment . Additionally, the vessels do not operate in specific geographic areas , as they trade worldwide; they do not trade in specific trade routes, as their trading (route and cargo) is dictated by the charterers; and t he Company does not evaluate the operating results for each type of dry bulk vessel s (i.e. P anamax, C apesize etc.) for the purpose of making decisions about allocating resources and assessing performance.</t>
  </si>
  <si>
    <t>Fair Value Measurements</t>
  </si>
  <si>
    <t>t ) Fair Value Measurements : T he Company classifies and discloses its assets and liabilities carried at fair value in one of the following categories: Level 1: Quoted market prices in active markets for identical assets or liabilities; Level 2: Observable market based inputs or unobservable inputs that are corroborated by market data; Level 3: Unobservable inputs that are not corroborated by market data.</t>
  </si>
  <si>
    <t>Share Based Payments</t>
  </si>
  <si>
    <t xml:space="preserve">u ) Share Based Payments: The Company issues restricted share awards which are measured at their grant date fair value and are not subsequently re - measured. That cost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feitures of awards are accounted for when and if they occur. If an equity award is modified after the grant date, incremental compensation cost will be recognized in an amount equal to the excess of the fair value of the modified award over the fair value of the original award immediately before the modification. </t>
  </si>
  <si>
    <t>Equity method investments</t>
  </si>
  <si>
    <t>v ) Equity method investments: Investments in common stock in entities over which the Company exercises significant influence, but does not exercise control are accounted for by the equity method of accounting. Under this method, the Company records such an investment at cost and adjusts the carrying amount for its share of the earnings or losses of the entity subsequent to the date of investment and reports the recognized earnings or losses in income. Dividends received , if any, reduce the carrying amount of the investment. When the Company’s share of losses in an entity accounted for by the equity method equals or exceeds its interest in the entity, the Company does not recognize further losses, unless the Company has made advances, incurred obligations and made payments on behalf of the entity. The Company also evaluates whether a loss in value of an investment that is other than a temporary decline should be recognized. Evidence of a loss in value might include absence of an ability to recover the carrying amount of the investment or inability of the investee to sustain an earnings capacity that would justify the carrying amount of the investment. T he Company assessed the financial condition of Performance Shipping (Note 3 (b)) , the market conditions that could affect its operations in the near future and historical losses of its investment and as a result the Company recorded impairment in 2017, which is included in Gain/(loss) from equity method investments in the accompanying statements of operations.</t>
  </si>
  <si>
    <t>Going concern</t>
  </si>
  <si>
    <t>w ) Going concern: M anagement evaluate s, at each reporting period, whether there are conditions or events that raise substantial doubt about the C ompany's ability to continue as a going concern within one year from the date the financial statements are issued.</t>
  </si>
  <si>
    <t>Financial Instruments, Recognition and Measurement</t>
  </si>
  <si>
    <t xml:space="preserve">x ) Financial Instruments, Recognition and Measurement: Equity securities with no determinable value, such as the Company’s investment in Performance Shipping (Note 3 (b) ) are recorded at their cost and they are assessed for impairment, in accordance with ASU 2016-01 Financial Instruments-Overall, Recognition and Measurement of Financial Assets and Financial Liabilities . The Company accounts for its investment at cost minus impairment, unless it determines that an observable transaction for a similar security took place, as determined in ASU 2018-03 Technical Corrections and Improvements to Financial Instruments – Overall. As at December 31, 2019 the Company assess ed the voting rights held by the shareholders of Performance Shipping compared to the voting rights held by t he Company . Based on the fact that the shareholders of Performance Shipping increased their voting power , the Company’s voting power would be limited if not required. Based on this assessment, the Company determined that the carrying value of the investment may not be recoverable and recorded impairment (Note 3 (b)). For 2018 , no impairment was recognized. </t>
  </si>
  <si>
    <t>Shares repurchased and retired</t>
  </si>
  <si>
    <t>y ) Shares repurchased and retired: Company’s shares repurchased for retirement, are immediately cancelled and the Company’s share capital is accordingly reduced. Any excess of the cost of the shares over their par value is allocated in additional paid-in capital, in accordance with ASC 505-30-30, Treasury Stock.</t>
  </si>
  <si>
    <t>Recent Accounting Pronouncements</t>
  </si>
  <si>
    <t>Basis of Presentation and General Information (Tables)</t>
  </si>
  <si>
    <t>Schedule of Revenue by Major Customers by Reporting Segments [Table Text Block]</t>
  </si>
  <si>
    <t>Charterer 2019 2018 2017 A 18% 16% 14% B 16% 14% 12% C 14% 15% 17% D 12% 10%</t>
  </si>
  <si>
    <t>Vessels (Tables)</t>
  </si>
  <si>
    <t>Schedule Of Property Plant And Equipment [Table Text Block]</t>
  </si>
  <si>
    <t>Vessel Cost Accumulated Depreciation Net Book Value Balance, December 31, 2017 $ 1,267,231 $ (213,653) $ 1,053,578 - Additions for improvements 2,573 - 2,573 - Vessel disposal (41,213) 25,630 (15,583) - Depreciation for the year - (49,165) (49,165) Balance, December 31, 2018 $ 1,228,591 $ (237,188) $ 991,403 - Additions for improvements 2,804 - 2,804 - Impairment (55,396) 43,545 (11,851) - Vessel held for sale (7,130) - (7,130) - Vessel disposals (72,335) 24,965 (47,370) - Depreciation for the year - (45,559) (45,559) Balance, December 31, 2019 $ 1,096,534 $ (214,237) $ 882,297</t>
  </si>
  <si>
    <t>Property and equipment, net (Tables)</t>
  </si>
  <si>
    <t>Schedule Of Property And Equipment [Table Text Block]</t>
  </si>
  <si>
    <t>Property and Equipment Accumulated Depreciation Net Book Value Balance, December 31, 2017 $ 26,683 $ (4,033) $ 22,650 - Additions in property and equipment 252 - 252 - Depreciation for the year - (477) (477) Balance, December 31, 2018 $ 26,935 $ (4,510) $ 22,425 - Additions in property and equipment 125 - 125 - Depreciation for the year - (473) (473) Balance, December 31, 2019 $ 27,060 $ (4,983) $ 22,077</t>
  </si>
  <si>
    <t>Long term debt, current and non-current (Tables)</t>
  </si>
  <si>
    <t>Long term debt, current and non-current [Abstract]</t>
  </si>
  <si>
    <t>Schedule of Long-term Debt Instruments [Table Text Block]</t>
  </si>
  <si>
    <t>2019 2018 9.5% Senior Unsecured Bond 100,000 100,000 Secured Term Loans 378,298 434,850 Total debt outstanding $ 478,298 $ 534,850 Less related deferred financing costs (3,347) (4,303) Total debt, net of deferred financing costs $ 474,951 $ 530,547 Less: Current portion of long term debt, net of deferred financing costs current (40,205) (96,434) Long-term debt, net of current portion and deferred financing costs, non-current $ 434,746 $ 434,113</t>
  </si>
  <si>
    <t>Schedule of Maturities of Long-term Debt [Table Text Block]</t>
  </si>
  <si>
    <t>Period Principal Repayment Year 1 $ 41,242 Year 2 143,853 Year 3 83,827 Year 4 157,363 Year 5 24,347 Year 6 and thereafter 27,666 Total $ 478,298</t>
  </si>
  <si>
    <t>Commitments and Contingencies (Tables)</t>
  </si>
  <si>
    <t>Fixed non-cancellable revenues under time charter contracts [Abstract]</t>
  </si>
  <si>
    <t>Schedule Of Fixed Non CancelableTime Charter Contracts [Table Text Block]</t>
  </si>
  <si>
    <t>Period Amount Year 1 $ 88,112 Year 2 1,412 Total $ 89,524</t>
  </si>
  <si>
    <t>Capital Stock and Changes in Capital Accounts (Tables)</t>
  </si>
  <si>
    <t>Schedule of Share-based Compensation, Restricted Stock and Restricted Stock Units Activity [Table Text Block]</t>
  </si>
  <si>
    <t>Number of Shares Weighted Average Grant Date Price Outstanding at December 31, 2016 3,942,666 $ 4.89 Granted 1,310,000 3.95 Vested (1,611,549) 5.46 Outstanding at December 31, 2017 3,641,117 $ 4.30 Granted 1,800,000 3.82 Vested (1,679,484) 4.38 Outstanding at December 31, 2018 3,761,633 $ 4.04 Granted 2,000,000 2.99 Vested (1,928,400) 3.75 Outstanding at December 31, 2019 3,833,233 $ 3.63</t>
  </si>
  <si>
    <t>Interest and Finance Costs (Tables)</t>
  </si>
  <si>
    <t>Schedule Of Interest And Finance Costs [Table Text Block]</t>
  </si>
  <si>
    <t>2019 2018 2017 Interest expense $ 27,963 $ 28,299 $ 24,978 Amortization of financing costs 1,126 1,939 1,455 Loan expenses 343 268 195 Total $ 29,432 $ 30,506 $ 26,628</t>
  </si>
  <si>
    <t>Earnings/(loss) per Share (Tables)</t>
  </si>
  <si>
    <t>Schedule of Earnings Per Share, Basic and Diluted [Table Text Block]</t>
  </si>
  <si>
    <t>2019 2018 2017 Net income/(loss) $ (10,535) $ 16,580 $ (511,714) Less dividends on series B preferred shares (5,769) (5,769) (5,769) Net income/(loss) attributed to common stockholders $ (16,304) $ 10,811 $ (517,483) Weighted average number of common shares, basic 95,191,116 103,736,742 95,731,093 Incremental shares - 979,141 - Weighted average number of common shares, diluted 95,191,116 104,715,883 95,731,093 Earnings/(loss) per share, basic and diluted $ (0.17) $ 0.10 $ (5.41)</t>
  </si>
  <si>
    <t>Basis of Presentation and General Information, textual (Details)</t>
  </si>
  <si>
    <t>Entity Incorporation, Date of Incorporation</t>
  </si>
  <si>
    <t>Mar. 8,
		1999</t>
  </si>
  <si>
    <t>Entity Incorporation, Country Name</t>
  </si>
  <si>
    <t>the Republic of the Marshall Islands</t>
  </si>
  <si>
    <t>Diana Wilhelmsen Management Limited [Member]</t>
  </si>
  <si>
    <t>Schedule of Equity Method Investments [Line Items]</t>
  </si>
  <si>
    <t>Equity Method Investment, Ownership Percentage</t>
  </si>
  <si>
    <t>50.00%</t>
  </si>
  <si>
    <t>Basis of Presentation and General Information, detail (Details)</t>
  </si>
  <si>
    <t>Minimum [Member]</t>
  </si>
  <si>
    <t>Concentration Risk [Line Items]</t>
  </si>
  <si>
    <t>Concentration Risk, Percentage</t>
  </si>
  <si>
    <t>10.00%</t>
  </si>
  <si>
    <t>Major Customer A [Member]</t>
  </si>
  <si>
    <t>18.00%</t>
  </si>
  <si>
    <t>16.00%</t>
  </si>
  <si>
    <t>14.00%</t>
  </si>
  <si>
    <t>Major Customer B [Member]</t>
  </si>
  <si>
    <t>12.00%</t>
  </si>
  <si>
    <t>Major Customer C [Member]</t>
  </si>
  <si>
    <t>15.00%</t>
  </si>
  <si>
    <t>17.00%</t>
  </si>
  <si>
    <t>Major Customer D [Member]</t>
  </si>
  <si>
    <t>Significant Accounting Policies and Recent Accounting Pronouncements, textuals (Details) $ in Thousands</t>
  </si>
  <si>
    <t>Dec. 31, 2019USD ($)</t>
  </si>
  <si>
    <t>Dec. 31, 2018USD ($)</t>
  </si>
  <si>
    <t>Dec. 31, 2017USD ($)</t>
  </si>
  <si>
    <t>Property, Plant and Equipment [Line Items]</t>
  </si>
  <si>
    <t>Impairment of Long-Lived Assets Held-for-use</t>
  </si>
  <si>
    <t>Restricted Cash and Cash Equivalents, Noncurrent</t>
  </si>
  <si>
    <t>Cash and Cash Equivalents [Abstract]</t>
  </si>
  <si>
    <t>Cash Equivalents Description</t>
  </si>
  <si>
    <t>three months or less</t>
  </si>
  <si>
    <t>Receivables [Abstract]</t>
  </si>
  <si>
    <t>Provision for Doubtful Accounts</t>
  </si>
  <si>
    <t>Property Plant And Equipment Impairment Or Disposal [Abstract]</t>
  </si>
  <si>
    <t>Time charter equivalent rate assumed for asset impairment</t>
  </si>
  <si>
    <t>10 year average of historical 1 year time charter rates. During the last quarter of 2017, the Company’s management considered various factors, including the recovery of the market, the worldwide demand for dry-bulk products, supply of tonnage and order book and concluded that the charter rates for the years 2008-2010 were exceptional. In this respect the Company’s management decided to exclude from the 10-year average of 1 year time charters these three years for which the rates were well above the average and which were not considered sustainable for the foreseeable future. Similarly, the Company performed the exercise discussed above, for 2018, by excluding from the 10-year average of 1 year time charters the years 2009-2010 and for 2019, by excluding the rates for the year 2010.</t>
  </si>
  <si>
    <t>Number of Reportable Segments</t>
  </si>
  <si>
    <t>Cash Guarantee [Member]</t>
  </si>
  <si>
    <t>Drybulkers [Member]</t>
  </si>
  <si>
    <t>Building [Member]</t>
  </si>
  <si>
    <t>Significant Accounting Policies and Recent Accounting Pronouncements, textuals 1 (Details) $ in Thousands</t>
  </si>
  <si>
    <t>Property, Plant and Equipment, Estimated Useful Lives</t>
  </si>
  <si>
    <t>55 years</t>
  </si>
  <si>
    <t>Property, plant and equipment, salvage value</t>
  </si>
  <si>
    <t>Automobiles [Member]</t>
  </si>
  <si>
    <t>10 years</t>
  </si>
  <si>
    <t>Office Equipment [Member]</t>
  </si>
  <si>
    <t>5 years</t>
  </si>
  <si>
    <t>Vehicles [Member]</t>
  </si>
  <si>
    <t>Computer Equipment [Member]</t>
  </si>
  <si>
    <t>3 years</t>
  </si>
  <si>
    <t>Software [Member]</t>
  </si>
  <si>
    <t>25 years</t>
  </si>
  <si>
    <t>Transactions with Related Parties, textual (Details) $ / shares in Units, $ in Thousands</t>
  </si>
  <si>
    <t>5 Months Ended</t>
  </si>
  <si>
    <t>May 30, 2017USD ($)$ / sharesshares</t>
  </si>
  <si>
    <t>Jun. 30, 2017USD ($)</t>
  </si>
  <si>
    <t>Related Party Transaction [Line Items]</t>
  </si>
  <si>
    <t>Due to related parties, current</t>
  </si>
  <si>
    <t>Amortization of debt discount premium</t>
  </si>
  <si>
    <t>Income / (loss) from Investments</t>
  </si>
  <si>
    <t>Noncash or Part Noncash Acquisition, Investments Acquired</t>
  </si>
  <si>
    <t>Investments and Other Noncurrent Assets</t>
  </si>
  <si>
    <t>Altair Travel Agency S.A. [Member]</t>
  </si>
  <si>
    <t>Related Party Transaction, Amounts of Transaction</t>
  </si>
  <si>
    <t>Performance Shipping Inc [Member]</t>
  </si>
  <si>
    <t>Equity Method Investment, Realized Gain (Loss) on Disposal</t>
  </si>
  <si>
    <t>Equity Method Investment, Other than Temporary Impairment</t>
  </si>
  <si>
    <t>Performance Shipping Inc [Member] | Nonredeemable Preferred Stock [Member]</t>
  </si>
  <si>
    <t>Stock Issued During Period Shares New Issues | shares</t>
  </si>
  <si>
    <t>Preferred Stock Par Or Stated Value Per Share | $ / shares</t>
  </si>
  <si>
    <t>Preferred Stock Voting Rights</t>
  </si>
  <si>
    <t>Each share of the Series C Preferred Stock entitles the holder thereof to up to 250,000 votes, subject to a cap such that the aggregate voting power of any holder of Series C Preferred Stock together with its affiliates does not exceed 49.0%, on all matters submitted to a vote of the stockholders of Performance.</t>
  </si>
  <si>
    <t>Preferred Stock Liquidation Preference Per Share | $ / shares</t>
  </si>
  <si>
    <t>Performance Shipping Inc [Member] | Nonredeemable Preferred Stock [Member] | Maximum [Member]</t>
  </si>
  <si>
    <t>Preferred Stock Number Of Voting Rights</t>
  </si>
  <si>
    <t>Noncash or Part Noncash Acquisition, Interest Acquired</t>
  </si>
  <si>
    <t>49.00%</t>
  </si>
  <si>
    <t>Performance Shipping Inc [Member] | Loan Receivable Second Amendment Agreement [Member]</t>
  </si>
  <si>
    <t>Loan receivable, related parties</t>
  </si>
  <si>
    <t>Performance Shipping Inc [Member] | Loan Receivable Refinance [Member]</t>
  </si>
  <si>
    <t>Debt Instrument, Issuance Date</t>
  </si>
  <si>
    <t>Jun. 30,
		2017</t>
  </si>
  <si>
    <t>Interest income from loan with Performance Shipping Inc.</t>
  </si>
  <si>
    <t>Interest-bearing discount premium payable on the termination date</t>
  </si>
  <si>
    <t>Performance Shipping Inc [Member] | First Twelve Months [Member] | Loan Receivable Refinance [Member]</t>
  </si>
  <si>
    <t>Fixed interest rate from agreement with Performance Shipping Inc.</t>
  </si>
  <si>
    <t>6.00%</t>
  </si>
  <si>
    <t>Performance Shipping Inc [Member] | Until Full Repayment [Member] | Loan Receivable Refinance [Member]</t>
  </si>
  <si>
    <t>9.00%</t>
  </si>
  <si>
    <t>Steamship Shipbroking Enterprises Inc [Member]</t>
  </si>
  <si>
    <t>Transactions with Related Parties, textual 2 (Details) $ / shares in Units, $ in Thousands</t>
  </si>
  <si>
    <t>1 Months Ended</t>
  </si>
  <si>
    <t>2 Months Ended</t>
  </si>
  <si>
    <t>Jan. 31, 2019USD ($)$ / sharesshares</t>
  </si>
  <si>
    <t>Feb. 15, 2019USD ($)</t>
  </si>
  <si>
    <t>Feb. 14, 2019USD ($)</t>
  </si>
  <si>
    <t>Dec. 31, 2019USD ($)$ / sharesshares</t>
  </si>
  <si>
    <t>Dec. 31, 2018USD ($)$ / shares</t>
  </si>
  <si>
    <t>Management Fee Expense</t>
  </si>
  <si>
    <t>Proceeds from Sale of Property, Plant, and Equipment</t>
  </si>
  <si>
    <t>Equity Method Investments</t>
  </si>
  <si>
    <t>Diana Wilhelmsen Management Limited [Member] | Management Agreements [Member]</t>
  </si>
  <si>
    <t>Commercial fees to related party</t>
  </si>
  <si>
    <t>Preferred Stock [Member]</t>
  </si>
  <si>
    <t>Preferred Stock [Member] | Series C Preferred Stock [Member]</t>
  </si>
  <si>
    <t>Issuance of new shares | shares</t>
  </si>
  <si>
    <t>Proceeds from issuance of preferred stock, value</t>
  </si>
  <si>
    <t>Danae and Dione [Member]</t>
  </si>
  <si>
    <t>Number Of Vessels To Be Disposed</t>
  </si>
  <si>
    <t>Danae [Member]</t>
  </si>
  <si>
    <t>Dione [Member]</t>
  </si>
  <si>
    <t>Vessels, textual (Details) $ / shares in Units, $ in Thousands</t>
  </si>
  <si>
    <t>3 Months Ended</t>
  </si>
  <si>
    <t>7 Months Ended</t>
  </si>
  <si>
    <t>10 Months Ended</t>
  </si>
  <si>
    <t>11 Months Ended</t>
  </si>
  <si>
    <t>Apr. 12, 2019USD ($)</t>
  </si>
  <si>
    <t>Jun. 13, 2019USD ($)</t>
  </si>
  <si>
    <t>Jul. 25, 2019USD ($)</t>
  </si>
  <si>
    <t>Nov. 07, 2019USD ($)</t>
  </si>
  <si>
    <t>Nov. 30, 2018USD ($)</t>
  </si>
  <si>
    <t>Dec. 31, 2019USD ($)$ / shares</t>
  </si>
  <si>
    <t>Dec. 24, 2019USD ($)</t>
  </si>
  <si>
    <t>Dec. 31, 2017USD ($)$ / shares</t>
  </si>
  <si>
    <t>Sep. 30, 2017USD ($)</t>
  </si>
  <si>
    <t>Net income / (loss) attributed to common stockholders</t>
  </si>
  <si>
    <t>Loss per share, basic and diluted | $ / shares</t>
  </si>
  <si>
    <t>Impairment charges</t>
  </si>
  <si>
    <t>Insurance maximum amount</t>
  </si>
  <si>
    <t>Insurance Recoveries</t>
  </si>
  <si>
    <t>Loss from sale of vessels</t>
  </si>
  <si>
    <t>Vessel disposal</t>
  </si>
  <si>
    <t>Triton [Member]</t>
  </si>
  <si>
    <t>Alcyon [Member]</t>
  </si>
  <si>
    <t>Triton and Alcyon [Member]</t>
  </si>
  <si>
    <t>Vessel Delivery Date</t>
  </si>
  <si>
    <t>Dec. 31,
		2018</t>
  </si>
  <si>
    <t>Apr. 30,
		2019</t>
  </si>
  <si>
    <t>Erato [Member]</t>
  </si>
  <si>
    <t>Jun. 30,
		2019</t>
  </si>
  <si>
    <t>Thetis [Member]</t>
  </si>
  <si>
    <t>Jul. 31,
		2019</t>
  </si>
  <si>
    <t>Nirefs [Member]</t>
  </si>
  <si>
    <t>Sep. 30,
		2019</t>
  </si>
  <si>
    <t>Clio [Member]</t>
  </si>
  <si>
    <t>Nov. 30,
		2019</t>
  </si>
  <si>
    <t>Danae, Dione, Thetis and Calipso [Member]</t>
  </si>
  <si>
    <t>Melite [Member]</t>
  </si>
  <si>
    <t>Calipso [Member]</t>
  </si>
  <si>
    <t>Contract Price Of Vessels To Be Sold</t>
  </si>
  <si>
    <t>Impaired Vessels [Member]</t>
  </si>
  <si>
    <t>Number Of Vessels Impaired</t>
  </si>
  <si>
    <t>Deferred Charges Net [Member]</t>
  </si>
  <si>
    <t>Deferred Charges Net [Member] | Danae, Dione, Thetis and Calipso [Member]</t>
  </si>
  <si>
    <t>Vessels, detail (Details) - USD ($) $ in Thousands</t>
  </si>
  <si>
    <t>Movement in Property, Plant and Equipment [Roll Forward]</t>
  </si>
  <si>
    <t>Vessels, Beginning Balance</t>
  </si>
  <si>
    <t>Additions for improvements</t>
  </si>
  <si>
    <t>Impairment</t>
  </si>
  <si>
    <t>Vessel held for sale</t>
  </si>
  <si>
    <t>Vessels, Ending Balance</t>
  </si>
  <si>
    <t>Movement in Accumulated Depreciation, Depletion and Amortization, Property, Plant and Equipment [Roll Forward]</t>
  </si>
  <si>
    <t>Accumulated depreciation, Beginning Balance</t>
  </si>
  <si>
    <t>Depreciation for the year</t>
  </si>
  <si>
    <t>Accumulated depreciation, Ending Balance</t>
  </si>
  <si>
    <t>Property, Plant and Equipment, Net, by Type [Abstract]</t>
  </si>
  <si>
    <t>Vessels net book value, Beginning Balance</t>
  </si>
  <si>
    <t>Vessels net book value, Ending Balance</t>
  </si>
  <si>
    <t>Property and equipment, net, detail (Details) - USD ($) $ in Thousands</t>
  </si>
  <si>
    <t>Property and Equipment, Beginning Balance</t>
  </si>
  <si>
    <t>Additions in property and equipment</t>
  </si>
  <si>
    <t>Property and Equipment, Ending Balance</t>
  </si>
  <si>
    <t>Accumulated Depreciation, Property and Equipment, Beginning Balance</t>
  </si>
  <si>
    <t>Accumulated Depreciation, Property and Equipment, Ending Balance</t>
  </si>
  <si>
    <t>Property And Equipment Net, Beginning Balance</t>
  </si>
  <si>
    <t>Property And Equipment Net, Ending Balance</t>
  </si>
  <si>
    <t>Long-term debt, current and non-current, details (Details) - USD ($) $ in Thousands</t>
  </si>
  <si>
    <t>9.5% Senior Unsecured Bond</t>
  </si>
  <si>
    <t>Secured Term Loans</t>
  </si>
  <si>
    <t>Total debt outstanding</t>
  </si>
  <si>
    <t>Less related deferred financing costs</t>
  </si>
  <si>
    <t>Total debt, net of deferred financing costs</t>
  </si>
  <si>
    <t>Less: Current portion of long term debt, net of deferred financing costs current</t>
  </si>
  <si>
    <t>Long-term debt, net of current portion and deferred financing costs, non-current</t>
  </si>
  <si>
    <t>Long-term debt, current and non-current, textual (Details) - USD ($) $ in Thousands</t>
  </si>
  <si>
    <t>Dec. 31, 2015</t>
  </si>
  <si>
    <t>Debt Instrument [Line Items]</t>
  </si>
  <si>
    <t>Unsecured Senior Notes [Member]</t>
  </si>
  <si>
    <t>May 20,
		2015</t>
  </si>
  <si>
    <t>Debt Instrument, Face Amount</t>
  </si>
  <si>
    <t>Debt Instrument, Frequency of Periodic Payments</t>
  </si>
  <si>
    <t>quarterly</t>
  </si>
  <si>
    <t>Debt Instrument, Interest Rate, Stated Percentage</t>
  </si>
  <si>
    <t>8.50%</t>
  </si>
  <si>
    <t>Debt Instrument, Face Amount Per Note</t>
  </si>
  <si>
    <t>Debt Instrument, Redemption Price, Percentage</t>
  </si>
  <si>
    <t>100.00%</t>
  </si>
  <si>
    <t>DSXN</t>
  </si>
  <si>
    <t>Debt Instrument Redemption Period, End Date</t>
  </si>
  <si>
    <t>Oct. 29,
		2018</t>
  </si>
  <si>
    <t>Unsecured Senior Notes [Member] | Officers And Directors [Member]</t>
  </si>
  <si>
    <t>Proceeds from Issuance of Unsecured Debt</t>
  </si>
  <si>
    <t>Senior Unsecured Bond [Member]</t>
  </si>
  <si>
    <t>Sep. 27,
		2018</t>
  </si>
  <si>
    <t>semi-annually</t>
  </si>
  <si>
    <t>Debt Instrument, Maturity Date</t>
  </si>
  <si>
    <t>Sep. 27,
		2023</t>
  </si>
  <si>
    <t>9.50%</t>
  </si>
  <si>
    <t>DIASH01</t>
  </si>
  <si>
    <t>Debt Instrument, Call Feature</t>
  </si>
  <si>
    <t>The bond is callable in whole or in parts in three years at a price equal to 103% of nominal value; in four years at a price equal to 101.9% of the nominal value and in four and a half years at a price equal to 100% of nominal value</t>
  </si>
  <si>
    <t>Senior Unsecured Bond [Member] | Additional Issuance of Bond on one or more occasions [Member]</t>
  </si>
  <si>
    <t>Senior Unsecured Bond [Member] | Officers And Directors [Member]</t>
  </si>
  <si>
    <t>Senior Unsecured Bond [Member] | In three years [Member]</t>
  </si>
  <si>
    <t>103.00%</t>
  </si>
  <si>
    <t>Senior Unsecured Bond [Member] | In four years [Member]</t>
  </si>
  <si>
    <t>101.90%</t>
  </si>
  <si>
    <t>Senior Unsecured Bond [Member] | In four and a half years [Member]</t>
  </si>
  <si>
    <t>Long-term debt, current and non-current, textuals 2 (Details) - Secured Debt [Member] $ in Thousands</t>
  </si>
  <si>
    <t>4 Months Ended</t>
  </si>
  <si>
    <t>Feb. 15, 2012USD ($)</t>
  </si>
  <si>
    <t>May 10, 2016USD ($)</t>
  </si>
  <si>
    <t>May 22, 2014USD ($)</t>
  </si>
  <si>
    <t>May 18, 2012USD ($)</t>
  </si>
  <si>
    <t>Nov. 12, 2009USD ($)</t>
  </si>
  <si>
    <t>quarterly or semi-annual installments plus one balloon installment</t>
  </si>
  <si>
    <t>Debt Instrument, Description of Variable Rate Basis</t>
  </si>
  <si>
    <t>LIBOR plus margin ranging from 1% to 2.5%</t>
  </si>
  <si>
    <t>Debt Instrument, Maturity Date Range, Start</t>
  </si>
  <si>
    <t>Mar. 31,
		2021</t>
  </si>
  <si>
    <t>Debt Instrument, Maturity Date Range, End</t>
  </si>
  <si>
    <t>Jan. 31,
		2032</t>
  </si>
  <si>
    <t>Long-term Debt, Weighted Average Interest Rate</t>
  </si>
  <si>
    <t>4.56%</t>
  </si>
  <si>
    <t>4.31%</t>
  </si>
  <si>
    <t>Number Of Vessels Collateral For Debt</t>
  </si>
  <si>
    <t>Debt Instrument Collateral Amount</t>
  </si>
  <si>
    <t>Compensating Balance, Amount</t>
  </si>
  <si>
    <t>Loan Margin Percentage</t>
  </si>
  <si>
    <t>1.00%</t>
  </si>
  <si>
    <t>Maximum [Member]</t>
  </si>
  <si>
    <t>2.50%</t>
  </si>
  <si>
    <t>Bremer Landesbank [Member]</t>
  </si>
  <si>
    <t>Proceeds From Issuance Of Secured Debt</t>
  </si>
  <si>
    <t>Debt Instrument, Number of installments</t>
  </si>
  <si>
    <t>Debt Instrument, Periodic Payment, Principal</t>
  </si>
  <si>
    <t>Debt Instrument, Baloon Payment</t>
  </si>
  <si>
    <t>Nov. 12,
		2019</t>
  </si>
  <si>
    <t>LIBOR plus a margin</t>
  </si>
  <si>
    <t>2.15%</t>
  </si>
  <si>
    <t>Export-Import Bank of China and DnB NOR Bank ASA [Member] | First Tranche [Member]</t>
  </si>
  <si>
    <t>Feb. 15,
		2022</t>
  </si>
  <si>
    <t>Export-Import Bank of China and DnB NOR Bank ASA [Member] | Second Tranche [Member]</t>
  </si>
  <si>
    <t>May 18,
		2022</t>
  </si>
  <si>
    <t>Export-Import Bank of China and DnB NOR Bank ASA [Member] | Second Agreement [Member]</t>
  </si>
  <si>
    <t>Feb. 22,
		2019</t>
  </si>
  <si>
    <t>3.00%</t>
  </si>
  <si>
    <t>Export-Import Bank of China and DnB NOR Bank ASA [Member] | Third Agreement [Member]</t>
  </si>
  <si>
    <t>Jan. 4,
		2019</t>
  </si>
  <si>
    <t>Export-Import Bank of China and DnB NOR Bank ASA [Member] | First Seven Installments [Member] | Third Agreement [Member]</t>
  </si>
  <si>
    <t>Export-Import Bank of China and DnB NOR Bank ASA [Member] | From Eighth to Eleventh Installment [Member] | Third Agreement [Member]</t>
  </si>
  <si>
    <t>Long-term debt, current and non-current, textuals 3 (Details) - Secured Debt [Member]</t>
  </si>
  <si>
    <t>Jan. 13, 2014USD ($)</t>
  </si>
  <si>
    <t>Mar. 19, 2015USD ($)</t>
  </si>
  <si>
    <t>Jul. 16, 2018USD ($)</t>
  </si>
  <si>
    <t>Sep. 15, 2011USD ($)</t>
  </si>
  <si>
    <t>Dec. 19, 2014USD ($)</t>
  </si>
  <si>
    <t>Emporiki Bank of Greece S.A. [Member]</t>
  </si>
  <si>
    <t>semi-annual</t>
  </si>
  <si>
    <t>Sep. 15,
		2021</t>
  </si>
  <si>
    <t>LIBOR plus a margin of 2.5% per annum, or 1% for such loan amount that is equivalently secured by cash pledge in favor of the bank</t>
  </si>
  <si>
    <t>Emporiki Bank of Greece S.A. [Member] | Loan Amount Secured by Cash Pledge in Favor of the Bank [Member]</t>
  </si>
  <si>
    <t>Commonwealth Bank of Australia, London Branch [Member]</t>
  </si>
  <si>
    <t>Jan. 13,
		2022</t>
  </si>
  <si>
    <t>2.25%</t>
  </si>
  <si>
    <t>BNP Paribas [Member]</t>
  </si>
  <si>
    <t>Nov. 30,
		2021</t>
  </si>
  <si>
    <t>2.00%</t>
  </si>
  <si>
    <t>BNP Paribas [Member] | Second Agreement [Member]</t>
  </si>
  <si>
    <t>Jul. 16,
		2023</t>
  </si>
  <si>
    <t>2.30%</t>
  </si>
  <si>
    <t>Nordea Bank AB, London Branch [Member]</t>
  </si>
  <si>
    <t>Mar. 19,
		2021</t>
  </si>
  <si>
    <t>2.10%</t>
  </si>
  <si>
    <t>Long-term debt, current and non-current, textuals 4 (Details) - Secured Debt [Member]</t>
  </si>
  <si>
    <t>Jan. 04, 2017USD ($)</t>
  </si>
  <si>
    <t>Mar. 14, 2019USD ($)</t>
  </si>
  <si>
    <t>Mar. 30, 2016USD ($)</t>
  </si>
  <si>
    <t>Mar. 30, 2015USD ($)</t>
  </si>
  <si>
    <t>Apr. 30, 2015USD ($)</t>
  </si>
  <si>
    <t>Jun. 27, 2019USD ($)</t>
  </si>
  <si>
    <t>Oct. 06, 2015USD ($)</t>
  </si>
  <si>
    <t>Nov. 19, 2015USD ($)</t>
  </si>
  <si>
    <t>ABN AMRO Bank N.V. [Member]</t>
  </si>
  <si>
    <t>Mar. 30,
		2021</t>
  </si>
  <si>
    <t>ABN AMRO Bank N.V. [Member] | Second Agreement [Member]</t>
  </si>
  <si>
    <t>ABN AMRO Bank N.V. [Member] | Third Agreement [Member]</t>
  </si>
  <si>
    <t>Jun. 28,
		2024</t>
  </si>
  <si>
    <t>Danish Ship FInance A/S [Member]</t>
  </si>
  <si>
    <t>Apr. 30,
		2022</t>
  </si>
  <si>
    <t>ING Bank N.V. [Member] | First Tranche [Member]</t>
  </si>
  <si>
    <t>Nov. 19,
		2022</t>
  </si>
  <si>
    <t>1.65%</t>
  </si>
  <si>
    <t>ING Bank N.V. [Member] | Second Tranche [Member]</t>
  </si>
  <si>
    <t>Oct. 6,
		2022</t>
  </si>
  <si>
    <t>Export-Import Bank of China [Member]</t>
  </si>
  <si>
    <t>Jan. 4,
		2032</t>
  </si>
  <si>
    <t>DNB Bank ASA [Member]</t>
  </si>
  <si>
    <t>Mar. 14,
		2024</t>
  </si>
  <si>
    <t>2.40%</t>
  </si>
  <si>
    <t>Long-term debt, current and non-current, details 1 (Details) - USD ($) $ in Thousands</t>
  </si>
  <si>
    <t>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ommitments and Contingencies, textual (Details) $ in Billions</t>
  </si>
  <si>
    <t>Environmental Remediation Obligations [Abstract]</t>
  </si>
  <si>
    <t>Insurance Coverage For Pollution</t>
  </si>
  <si>
    <t>Commitments and Contingencies, detail (Details) $ in Thousands</t>
  </si>
  <si>
    <t>Year 1</t>
  </si>
  <si>
    <t>Year 2</t>
  </si>
  <si>
    <t>Capital Stock and Changes in Capital Accounts, textuals (Details) $ / shares in Units, $ in Thousands</t>
  </si>
  <si>
    <t>Jul. 31, 2019$ / sharesshares</t>
  </si>
  <si>
    <t>Dec. 16, 2019$ / sharesshares</t>
  </si>
  <si>
    <t>Oct. 31, 2019$ / sharesshares</t>
  </si>
  <si>
    <t>Jun. 30, 2019$ / sharesshares</t>
  </si>
  <si>
    <t>Mar. 31, 2019$ / sharesshares</t>
  </si>
  <si>
    <t>Dec. 31, 2018USD ($)$ / sharesshares</t>
  </si>
  <si>
    <t>Dec. 31, 2017USD ($)$ / sharesshares</t>
  </si>
  <si>
    <t>Class Of Stock [Line Items]</t>
  </si>
  <si>
    <t>Cash dividends on preferred stock | $</t>
  </si>
  <si>
    <t>Payments for Repurchase of Common Stock | $</t>
  </si>
  <si>
    <t>Proceeds from issuance of stock, net of expenses | $</t>
  </si>
  <si>
    <t>Preferred Stock, Shares Authorized</t>
  </si>
  <si>
    <t>Preferred Stock [Member] | Series A Participating Preferred Stock [Member]</t>
  </si>
  <si>
    <t>Preferred Stock, Shares Issued</t>
  </si>
  <si>
    <t>Preferred Stock, Shares Outstanding</t>
  </si>
  <si>
    <t>Preferred Stock [Member] | Series B Participating Preferred Stock [Member]</t>
  </si>
  <si>
    <t>Shares Issued Price Per Share | $ / shares</t>
  </si>
  <si>
    <t>Holders of series B preferred shares have no voting rights other than the ability, subject to certain exceptions, to elect one director if dividends for six quarterly dividend periods (whether or not consecutive) are in arrears and certain other limited protective voting rights.</t>
  </si>
  <si>
    <t>Preferred Stock Dividend Rate Percentage</t>
  </si>
  <si>
    <t>8.875%</t>
  </si>
  <si>
    <t>Preferred Stock Dividend Rate Per Dollar Amount | $ / shares</t>
  </si>
  <si>
    <t>Preferred Stock, Redemption Price Per Share | $ / shares</t>
  </si>
  <si>
    <t>Preferred Stock [Member] | Series C Participating Preferred Stock [Member]</t>
  </si>
  <si>
    <t>Stock Issued During Period Shares New Issues</t>
  </si>
  <si>
    <t>The Series C Preferred Stock votes with the common shares of the Company, and each share entitles the holder thereof to 1,000 votes on all matters submitted to a vote of the stockholders of the Company.</t>
  </si>
  <si>
    <t>Proceeds from issuance of preferred stock | $</t>
  </si>
  <si>
    <t>Common Stock [Member]</t>
  </si>
  <si>
    <t>Proceeds from Issuance of Common Stock | $</t>
  </si>
  <si>
    <t>Stock repurchased and retired, shares</t>
  </si>
  <si>
    <t>Treasury Stock Acquired, Average Cost Per Share | $ / shares</t>
  </si>
  <si>
    <t>Common Stock [Member] | Directors And Officers [Member]</t>
  </si>
  <si>
    <t>Capital Stock and Changes in Capital Accounts, textuals 1 (Details) - Equity Incentive Plan 2014 - shares</t>
  </si>
  <si>
    <t>May 31, 2018</t>
  </si>
  <si>
    <t>Nov. 30, 2014</t>
  </si>
  <si>
    <t>Share-based Compensation Arrangement by Share-based Payment Award [Line Items]</t>
  </si>
  <si>
    <t>Stock Incentive Plan, Number of Shares Authorized</t>
  </si>
  <si>
    <t>Common Stock Capital Shares Reserved For Future Issuance</t>
  </si>
  <si>
    <t>Capital Stock and Changes in Capital Accounts, detail (Details) - $ / shares</t>
  </si>
  <si>
    <t>Share-based Compensation Arrangement by Share-based Payment Award, Equity Instruments Other than Options, Nonvested [Roll Forward]</t>
  </si>
  <si>
    <t>Non vested restricted common stock, beginning balance</t>
  </si>
  <si>
    <t>Granted</t>
  </si>
  <si>
    <t>Vested</t>
  </si>
  <si>
    <t>Non vested restricted common stock, ending balance</t>
  </si>
  <si>
    <t>Share-based Compensation Arrangement by Share-based Payment Award, Equity Instruments Other than Options, Nonvested, Weighted Average Grant Date Fair Value [Abstract]</t>
  </si>
  <si>
    <t>Weighted Average Grant Date Fair Value, beginning balance</t>
  </si>
  <si>
    <t>Weighted Average Grant Date Fair Value, Granted</t>
  </si>
  <si>
    <t>Weighted Average Grant Date Fair Value, Vested</t>
  </si>
  <si>
    <t>Weighted Average Grant Date Fair Value, enging balance</t>
  </si>
  <si>
    <t>Capital Stock and Changes in Capital Accounts, textuals 2 (Details) - USD ($) $ in Thousands</t>
  </si>
  <si>
    <t>Share-based Arrangements with Employees and Nonemployees [Abstract]</t>
  </si>
  <si>
    <t>Share-based Compensation Arrangement by Share-based Payment Award, Award Vesting Period</t>
  </si>
  <si>
    <t>Compensation cost on restricted stock</t>
  </si>
  <si>
    <t>Unrecognized cost for unvested restricted shares</t>
  </si>
  <si>
    <t>Total Compensation Cost Not yet Recognized, Period for Recognition</t>
  </si>
  <si>
    <t>10 months 6 days</t>
  </si>
  <si>
    <t>Capital Stock and Changes in Capital Accounts, textuals 3 (Details) - USD ($) $ in Thousands</t>
  </si>
  <si>
    <t>May 22, 2014</t>
  </si>
  <si>
    <t>Equity [Abstract]</t>
  </si>
  <si>
    <t>Stock Repurchase Program, Authorized Amount</t>
  </si>
  <si>
    <t>Repurchase of common stock, shares</t>
  </si>
  <si>
    <t>Interest and Finance Costs, detail (Details) - USD ($) $ in Thousands</t>
  </si>
  <si>
    <t>Interest expense</t>
  </si>
  <si>
    <t>Amortization of financing costs</t>
  </si>
  <si>
    <t>Loan expenses</t>
  </si>
  <si>
    <t>Interest and finance costs</t>
  </si>
  <si>
    <t>Interest and Finance Costs, textual (Details) - USD ($) $ in Thousands</t>
  </si>
  <si>
    <t>Interest Costs Incurred</t>
  </si>
  <si>
    <t>Interest Costs, Capitalized During Period</t>
  </si>
  <si>
    <t>Earnings/(loss) per Share, detail (Details) - USD ($) $ / shares in Units, $ in Thousands</t>
  </si>
  <si>
    <t>Earnings Per Share, Diluted, by Common Class, Including Two Class Method [Abstract]</t>
  </si>
  <si>
    <t>Less dividends on series B preferred shares</t>
  </si>
  <si>
    <t>Weighted average number of common shares, basic</t>
  </si>
  <si>
    <t>Incremental shares</t>
  </si>
  <si>
    <t>Weighted average number of common shares, diluted</t>
  </si>
  <si>
    <t>Earnings/(loss) per share, basic and diluted</t>
  </si>
  <si>
    <t>Income Taxes, textual (Details)</t>
  </si>
  <si>
    <t>Income Tax Uncertainties [Abstract]</t>
  </si>
  <si>
    <t>Shipping Income Percentage</t>
  </si>
  <si>
    <t>Tax Rate On US Source Shipping Income</t>
  </si>
  <si>
    <t>4.00%</t>
  </si>
  <si>
    <t>Financial Instruments, textual (Details) $ in Thousands</t>
  </si>
  <si>
    <t>Fair Value, Inputs, Level 1 [Member] | Senior Unsecured Bond [Member]</t>
  </si>
  <si>
    <t>Bonds Fair Value Disclosure</t>
  </si>
  <si>
    <t>Impaired Vessels [Member] | Fair Value, Inputs, Level 1 [Member]</t>
  </si>
  <si>
    <t>Impaired Vessels [Member] | Fair Value, Inputs, Level 2 [Member]</t>
  </si>
  <si>
    <t>Subsequent Events, textual (Details) - USD ($) $ / shares in Units, $ in Thousands</t>
  </si>
  <si>
    <t>Jan. 15, 2020</t>
  </si>
  <si>
    <t>Mar. 27, 2020</t>
  </si>
  <si>
    <t>Feb. 07, 2020</t>
  </si>
  <si>
    <t>Jan. 29, 2020</t>
  </si>
  <si>
    <t>Feb. 26, 2020</t>
  </si>
  <si>
    <t>Feb. 19, 2020</t>
  </si>
  <si>
    <t>Mar. 30, 2020</t>
  </si>
  <si>
    <t>Feb. 28, 2020</t>
  </si>
  <si>
    <t>Subsequent Event [Line Items]</t>
  </si>
  <si>
    <t>Payments for Repurchase of Common Stock</t>
  </si>
  <si>
    <t>Series B Preferred Stock [Member] | Subsequent Events [Member]</t>
  </si>
  <si>
    <t>Dividends payable on series B preferred stock, per share</t>
  </si>
  <si>
    <t>Dividends payable on series B preferred stock, current</t>
  </si>
  <si>
    <t>Dividends Payable, Date of Record</t>
  </si>
  <si>
    <t>Jan. 14,
		2020</t>
  </si>
  <si>
    <t>Common Stock [Member] | Subsequent Events [Member]</t>
  </si>
  <si>
    <t>Treasury Stock Acquired, Average Cost Per Share</t>
  </si>
  <si>
    <t>Share Repurchase Plan Authorized in May 2014 [Member] | Common Stock [Member] | Subsequent Events [Member]</t>
  </si>
  <si>
    <t>Norfolk [Member] | Subsequent Events [Member]</t>
  </si>
  <si>
    <t>Mar. 11,
		2020</t>
  </si>
  <si>
    <t>Performance Shipping Inc [Member] | Series C Preferred Stock [Member] | Subsequent Events [Member]</t>
  </si>
  <si>
    <t>Offer To Repurchase Preferred Stock</t>
  </si>
  <si>
    <t>Proceeds From Sale Of Stock</t>
  </si>
  <si>
    <t>Equity Incentive Plan 2014</t>
  </si>
  <si>
    <t>Equity Incentive Plan 2014 | Subsequent Event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0_);_(&quot;$ &quot;(#,##0.00000)" numFmtId="167"/>
    <numFmt formatCode="_(&quot;$ &quot;#,##0.0000000_);_(&quot;$ &quot;(#,##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3"/>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1</v>
      </c>
    </row>
    <row r="16" spans="1:2">
      <c r="A16" s="4" t="s">
        <v>27</v>
      </c>
      <c r="B16" s="4" t="s">
        <v>9</v>
      </c>
    </row>
    <row r="17" spans="1:2">
      <c r="A17" s="4" t="s">
        <v>28</v>
      </c>
      <c r="B17" s="4" t="s">
        <v>9</v>
      </c>
    </row>
    <row r="18" spans="1:2">
      <c r="A18" s="4" t="s">
        <v>29</v>
      </c>
      <c r="B18" s="5" t="n">
        <v>91193339</v>
      </c>
    </row>
    <row r="19" spans="1:2">
      <c r="A19" s="4" t="s">
        <v>30</v>
      </c>
      <c r="B19" s="4" t="s">
        <v>19</v>
      </c>
    </row>
    <row r="20" spans="1:2">
      <c r="A20" s="4" t="s">
        <v>31</v>
      </c>
      <c r="B20" s="4" t="s">
        <v>32</v>
      </c>
    </row>
    <row r="21" spans="1:2">
      <c r="A21" s="4" t="s">
        <v>33</v>
      </c>
      <c r="B21" s="4" t="s">
        <v>34</v>
      </c>
    </row>
    <row r="22" spans="1:2">
      <c r="A22" s="4" t="s">
        <v>35</v>
      </c>
      <c r="B22" s="4" t="s">
        <v>36</v>
      </c>
    </row>
    <row r="23" spans="1:2">
      <c r="A23" s="4" t="s">
        <v>37</v>
      </c>
      <c r="B23" s="4" t="s">
        <v>38</v>
      </c>
    </row>
    <row r="24" spans="1:2">
      <c r="A24" s="4" t="s">
        <v>39</v>
      </c>
      <c r="B24" s="4" t="s">
        <v>40</v>
      </c>
    </row>
    <row r="25" spans="1:2">
      <c r="A25" s="4" t="s">
        <v>41</v>
      </c>
      <c r="B25" s="4" t="s">
        <v>9</v>
      </c>
    </row>
    <row r="26" spans="1:2">
      <c r="A26" s="4" t="s">
        <v>42</v>
      </c>
      <c r="B26"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44</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8</v>
      </c>
      <c r="B1" s="2" t="s">
        <v>1</v>
      </c>
    </row>
    <row r="2" spans="1:2">
      <c r="B2" s="2" t="s">
        <v>44</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44</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44</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44</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44</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44</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44</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44</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44</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44</v>
      </c>
      <c r="C1" s="2" t="s">
        <v>45</v>
      </c>
    </row>
    <row r="2" spans="1:3">
      <c r="A2" s="3" t="s">
        <v>46</v>
      </c>
    </row>
    <row r="3" spans="1:3">
      <c r="A3" s="4" t="s">
        <v>47</v>
      </c>
      <c r="B3" s="6" t="n">
        <v>107288</v>
      </c>
      <c r="C3" s="6" t="n">
        <v>126825</v>
      </c>
    </row>
    <row r="4" spans="1:3">
      <c r="A4" s="4" t="s">
        <v>48</v>
      </c>
      <c r="B4" s="5" t="n">
        <v>7862</v>
      </c>
      <c r="C4" s="5" t="n">
        <v>2948</v>
      </c>
    </row>
    <row r="5" spans="1:3">
      <c r="A5" s="4" t="s">
        <v>49</v>
      </c>
      <c r="B5" s="5" t="n">
        <v>23</v>
      </c>
      <c r="C5" s="5" t="n">
        <v>0</v>
      </c>
    </row>
    <row r="6" spans="1:3">
      <c r="A6" s="4" t="s">
        <v>50</v>
      </c>
      <c r="B6" s="5" t="n">
        <v>5526</v>
      </c>
      <c r="C6" s="5" t="n">
        <v>5835</v>
      </c>
    </row>
    <row r="7" spans="1:3">
      <c r="A7" s="4" t="s">
        <v>51</v>
      </c>
      <c r="B7" s="5" t="n">
        <v>9210</v>
      </c>
      <c r="C7" s="5" t="n">
        <v>6364</v>
      </c>
    </row>
    <row r="8" spans="1:3">
      <c r="A8" s="4" t="s">
        <v>52</v>
      </c>
      <c r="B8" s="5" t="n">
        <v>7130</v>
      </c>
      <c r="C8" s="5" t="n">
        <v>0</v>
      </c>
    </row>
    <row r="9" spans="1:3">
      <c r="A9" s="4" t="s">
        <v>53</v>
      </c>
      <c r="B9" s="5" t="n">
        <v>137039</v>
      </c>
      <c r="C9" s="5" t="n">
        <v>141972</v>
      </c>
    </row>
    <row r="10" spans="1:3">
      <c r="A10" s="3" t="s">
        <v>54</v>
      </c>
    </row>
    <row r="11" spans="1:3">
      <c r="A11" s="4" t="s">
        <v>55</v>
      </c>
      <c r="B11" s="5" t="n">
        <v>882297</v>
      </c>
      <c r="C11" s="5" t="n">
        <v>991403</v>
      </c>
    </row>
    <row r="12" spans="1:3">
      <c r="A12" s="4" t="s">
        <v>56</v>
      </c>
      <c r="B12" s="5" t="n">
        <v>22077</v>
      </c>
      <c r="C12" s="5" t="n">
        <v>22425</v>
      </c>
    </row>
    <row r="13" spans="1:3">
      <c r="A13" s="4" t="s">
        <v>57</v>
      </c>
      <c r="B13" s="5" t="n">
        <v>904374</v>
      </c>
      <c r="C13" s="5" t="n">
        <v>1013828</v>
      </c>
    </row>
    <row r="14" spans="1:3">
      <c r="A14" s="3" t="s">
        <v>58</v>
      </c>
    </row>
    <row r="15" spans="1:3">
      <c r="A15" s="4" t="s">
        <v>59</v>
      </c>
      <c r="B15" s="5" t="n">
        <v>21000</v>
      </c>
      <c r="C15" s="5" t="n">
        <v>24582</v>
      </c>
    </row>
    <row r="16" spans="1:3">
      <c r="A16" s="4" t="s">
        <v>60</v>
      </c>
      <c r="B16" s="5" t="n">
        <v>1680</v>
      </c>
      <c r="C16" s="5" t="n">
        <v>3263</v>
      </c>
    </row>
    <row r="17" spans="1:3">
      <c r="A17" s="4" t="s">
        <v>61</v>
      </c>
      <c r="B17" s="5" t="n">
        <v>2941</v>
      </c>
      <c r="C17" s="5" t="n">
        <v>0</v>
      </c>
    </row>
    <row r="18" spans="1:3">
      <c r="A18" s="4" t="s">
        <v>62</v>
      </c>
      <c r="B18" s="5" t="n">
        <v>4246</v>
      </c>
      <c r="C18" s="5" t="n">
        <v>4151</v>
      </c>
    </row>
    <row r="19" spans="1:3">
      <c r="A19" s="4" t="s">
        <v>63</v>
      </c>
      <c r="B19" s="5" t="n">
        <v>1071280</v>
      </c>
      <c r="C19" s="5" t="n">
        <v>1187796</v>
      </c>
    </row>
    <row r="20" spans="1:3">
      <c r="A20" s="3" t="s">
        <v>64</v>
      </c>
    </row>
    <row r="21" spans="1:3">
      <c r="A21" s="4" t="s">
        <v>65</v>
      </c>
      <c r="B21" s="5" t="n">
        <v>40205</v>
      </c>
      <c r="C21" s="5" t="n">
        <v>96434</v>
      </c>
    </row>
    <row r="22" spans="1:3">
      <c r="A22" s="4" t="s">
        <v>66</v>
      </c>
      <c r="B22" s="5" t="n">
        <v>11394</v>
      </c>
      <c r="C22" s="5" t="n">
        <v>11073</v>
      </c>
    </row>
    <row r="23" spans="1:3">
      <c r="A23" s="4" t="s">
        <v>67</v>
      </c>
      <c r="B23" s="5" t="n">
        <v>85</v>
      </c>
      <c r="C23" s="5" t="n">
        <v>182</v>
      </c>
    </row>
    <row r="24" spans="1:3">
      <c r="A24" s="4" t="s">
        <v>68</v>
      </c>
      <c r="B24" s="5" t="n">
        <v>11268</v>
      </c>
      <c r="C24" s="5" t="n">
        <v>13377</v>
      </c>
    </row>
    <row r="25" spans="1:3">
      <c r="A25" s="4" t="s">
        <v>69</v>
      </c>
      <c r="B25" s="5" t="n">
        <v>2532</v>
      </c>
      <c r="C25" s="5" t="n">
        <v>4090</v>
      </c>
    </row>
    <row r="26" spans="1:3">
      <c r="A26" s="4" t="s">
        <v>70</v>
      </c>
      <c r="B26" s="5" t="n">
        <v>65484</v>
      </c>
      <c r="C26" s="5" t="n">
        <v>125156</v>
      </c>
    </row>
    <row r="27" spans="1:3">
      <c r="A27" s="4" t="s">
        <v>71</v>
      </c>
      <c r="B27" s="5" t="n">
        <v>434746</v>
      </c>
      <c r="C27" s="5" t="n">
        <v>434113</v>
      </c>
    </row>
    <row r="28" spans="1:3">
      <c r="A28" s="4" t="s">
        <v>72</v>
      </c>
      <c r="B28" s="5" t="n">
        <v>986</v>
      </c>
      <c r="C28" s="5" t="n">
        <v>843</v>
      </c>
    </row>
    <row r="29" spans="1:3">
      <c r="A29" s="4" t="s">
        <v>73</v>
      </c>
      <c r="B29" s="5" t="n">
        <v>0</v>
      </c>
      <c r="C29" s="5" t="n">
        <v>0</v>
      </c>
    </row>
    <row r="30" spans="1:3">
      <c r="A30" s="3" t="s">
        <v>74</v>
      </c>
    </row>
    <row r="31" spans="1:3">
      <c r="A31" s="4" t="s">
        <v>75</v>
      </c>
      <c r="B31" s="5" t="n">
        <v>26</v>
      </c>
      <c r="C31" s="5" t="n">
        <v>26</v>
      </c>
    </row>
    <row r="32" spans="1:3">
      <c r="A32" s="4" t="s">
        <v>76</v>
      </c>
      <c r="B32" s="5" t="n">
        <v>912</v>
      </c>
      <c r="C32" s="5" t="n">
        <v>1038</v>
      </c>
    </row>
    <row r="33" spans="1:3">
      <c r="A33" s="4" t="s">
        <v>77</v>
      </c>
      <c r="B33" s="5" t="n">
        <v>1021633</v>
      </c>
      <c r="C33" s="5" t="n">
        <v>1062645</v>
      </c>
    </row>
    <row r="34" spans="1:3">
      <c r="A34" s="4" t="s">
        <v>78</v>
      </c>
      <c r="B34" s="5" t="n">
        <v>109</v>
      </c>
      <c r="C34" s="5" t="n">
        <v>287</v>
      </c>
    </row>
    <row r="35" spans="1:3">
      <c r="A35" s="4" t="s">
        <v>79</v>
      </c>
      <c r="B35" s="5" t="n">
        <v>-452616</v>
      </c>
      <c r="C35" s="5" t="n">
        <v>-436312</v>
      </c>
    </row>
    <row r="36" spans="1:3">
      <c r="A36" s="4" t="s">
        <v>80</v>
      </c>
      <c r="B36" s="5" t="n">
        <v>570064</v>
      </c>
      <c r="C36" s="5" t="n">
        <v>627684</v>
      </c>
    </row>
    <row r="37" spans="1:3">
      <c r="A37" s="4" t="s">
        <v>81</v>
      </c>
      <c r="B37" s="6" t="n">
        <v>1071280</v>
      </c>
      <c r="C37" s="6" t="n">
        <v>11877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44</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44</v>
      </c>
    </row>
    <row r="3" spans="1:2">
      <c r="A3" s="3" t="s">
        <v>189</v>
      </c>
    </row>
    <row r="4" spans="1:2">
      <c r="A4" s="4" t="s">
        <v>229</v>
      </c>
      <c r="B4" s="4" t="s">
        <v>230</v>
      </c>
    </row>
    <row r="5" spans="1:2">
      <c r="A5" s="4" t="s">
        <v>231</v>
      </c>
      <c r="B5" s="4" t="s">
        <v>232</v>
      </c>
    </row>
    <row r="6" spans="1:2">
      <c r="A6" s="4" t="s">
        <v>124</v>
      </c>
      <c r="B6" s="4" t="s">
        <v>233</v>
      </c>
    </row>
    <row r="7" spans="1:2">
      <c r="A7" s="4" t="s">
        <v>234</v>
      </c>
      <c r="B7" s="4" t="s">
        <v>235</v>
      </c>
    </row>
    <row r="8" spans="1:2">
      <c r="A8" s="4" t="s">
        <v>236</v>
      </c>
      <c r="B8" s="4" t="s">
        <v>237</v>
      </c>
    </row>
    <row r="9" spans="1:2">
      <c r="A9" s="4" t="s">
        <v>238</v>
      </c>
      <c r="B9" s="4" t="s">
        <v>239</v>
      </c>
    </row>
    <row r="10" spans="1:2">
      <c r="A10" s="4" t="s">
        <v>153</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67</v>
      </c>
      <c r="B24" s="4" t="s">
        <v>268</v>
      </c>
    </row>
    <row r="25" spans="1:2">
      <c r="A25" s="4" t="s">
        <v>269</v>
      </c>
      <c r="B25" s="4" t="s">
        <v>270</v>
      </c>
    </row>
    <row r="26" spans="1:2">
      <c r="A26" s="4" t="s">
        <v>271</v>
      </c>
      <c r="B26" s="4" t="s">
        <v>272</v>
      </c>
    </row>
    <row r="27" spans="1:2">
      <c r="A27" s="4" t="s">
        <v>273</v>
      </c>
      <c r="B27" s="4" t="s">
        <v>274</v>
      </c>
    </row>
    <row r="28" spans="1:2">
      <c r="A28" s="4" t="s">
        <v>275</v>
      </c>
      <c r="B28" s="4" t="s">
        <v>276</v>
      </c>
    </row>
    <row r="29" spans="1:2">
      <c r="A29" s="4" t="s">
        <v>277</v>
      </c>
      <c r="B29"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7"/>
  </cols>
  <sheetData>
    <row r="1" spans="1:2">
      <c r="A1" s="1" t="s">
        <v>278</v>
      </c>
      <c r="B1" s="2" t="s">
        <v>1</v>
      </c>
    </row>
    <row r="2" spans="1:2">
      <c r="B2" s="2" t="s">
        <v>44</v>
      </c>
    </row>
    <row r="3" spans="1:2">
      <c r="A3" s="3" t="s">
        <v>186</v>
      </c>
    </row>
    <row r="4" spans="1:2">
      <c r="A4" s="4" t="s">
        <v>279</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1</v>
      </c>
      <c r="B1" s="2" t="s">
        <v>1</v>
      </c>
    </row>
    <row r="2" spans="1:2">
      <c r="B2" s="2" t="s">
        <v>44</v>
      </c>
    </row>
    <row r="3" spans="1:2">
      <c r="A3" s="3" t="s">
        <v>199</v>
      </c>
    </row>
    <row r="4" spans="1:2">
      <c r="A4" s="4" t="s">
        <v>282</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44</v>
      </c>
    </row>
    <row r="3" spans="1:2">
      <c r="A3" s="3" t="s">
        <v>202</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7</v>
      </c>
      <c r="B1" s="2" t="s">
        <v>1</v>
      </c>
    </row>
    <row r="2" spans="1:2">
      <c r="B2" s="2" t="s">
        <v>44</v>
      </c>
    </row>
    <row r="3" spans="1:2">
      <c r="A3" s="3" t="s">
        <v>28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58"/>
  </cols>
  <sheetData>
    <row r="1" spans="1:2">
      <c r="A1" s="1" t="s">
        <v>293</v>
      </c>
      <c r="B1" s="2" t="s">
        <v>1</v>
      </c>
    </row>
    <row r="2" spans="1:2">
      <c r="B2" s="2" t="s">
        <v>44</v>
      </c>
    </row>
    <row r="3" spans="1:2">
      <c r="A3" s="3" t="s">
        <v>294</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44</v>
      </c>
    </row>
    <row r="3" spans="1:2">
      <c r="A3" s="3" t="s">
        <v>211</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44</v>
      </c>
    </row>
    <row r="3" spans="1:2">
      <c r="A3" s="3" t="s">
        <v>214</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3</v>
      </c>
      <c r="B1" s="2" t="s">
        <v>1</v>
      </c>
    </row>
    <row r="2" spans="1:2">
      <c r="B2" s="2" t="s">
        <v>44</v>
      </c>
    </row>
    <row r="3" spans="1:2">
      <c r="A3" s="3" t="s">
        <v>217</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2</v>
      </c>
      <c r="B1" s="2" t="s">
        <v>44</v>
      </c>
      <c r="C1" s="2" t="s">
        <v>45</v>
      </c>
    </row>
    <row r="2" spans="1:3">
      <c r="A2" s="3" t="s">
        <v>83</v>
      </c>
    </row>
    <row r="3" spans="1:3">
      <c r="A3" s="4" t="s">
        <v>84</v>
      </c>
      <c r="B3" s="7" t="n">
        <v>0.01</v>
      </c>
      <c r="C3" s="7" t="n">
        <v>0.01</v>
      </c>
    </row>
    <row r="4" spans="1:3">
      <c r="A4" s="4" t="s">
        <v>85</v>
      </c>
      <c r="B4" s="5" t="n">
        <v>200000000</v>
      </c>
      <c r="C4" s="5" t="n">
        <v>200000000</v>
      </c>
    </row>
    <row r="5" spans="1:3">
      <c r="A5" s="4" t="s">
        <v>86</v>
      </c>
      <c r="B5" s="5" t="n">
        <v>91193339</v>
      </c>
      <c r="C5" s="5" t="n">
        <v>103764351</v>
      </c>
    </row>
    <row r="6" spans="1:3">
      <c r="A6" s="4" t="s">
        <v>87</v>
      </c>
      <c r="B6" s="5" t="n">
        <v>91193339</v>
      </c>
      <c r="C6" s="5" t="n">
        <v>1037643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37"/>
  </cols>
  <sheetData>
    <row r="1" spans="1:2">
      <c r="A1" s="1" t="s">
        <v>306</v>
      </c>
      <c r="B1" s="2" t="s">
        <v>1</v>
      </c>
    </row>
    <row r="2" spans="1:2">
      <c r="B2" s="2" t="s">
        <v>44</v>
      </c>
    </row>
    <row r="3" spans="1:2">
      <c r="A3" s="3" t="s">
        <v>186</v>
      </c>
    </row>
    <row r="4" spans="1:2">
      <c r="A4" s="4" t="s">
        <v>307</v>
      </c>
      <c r="B4" s="4" t="s">
        <v>308</v>
      </c>
    </row>
    <row r="5" spans="1:2">
      <c r="A5" s="4" t="s">
        <v>309</v>
      </c>
      <c r="B5" s="4" t="s">
        <v>310</v>
      </c>
    </row>
    <row r="6" spans="1:2">
      <c r="A6" s="4" t="s">
        <v>311</v>
      </c>
    </row>
    <row r="7" spans="1:2">
      <c r="A7" s="3" t="s">
        <v>312</v>
      </c>
    </row>
    <row r="8" spans="1:2">
      <c r="A8" s="4" t="s">
        <v>313</v>
      </c>
      <c r="B8"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15</v>
      </c>
      <c r="B1" s="2" t="s">
        <v>1</v>
      </c>
    </row>
    <row r="2" spans="1:4">
      <c r="B2" s="2" t="s">
        <v>44</v>
      </c>
      <c r="C2" s="2" t="s">
        <v>45</v>
      </c>
      <c r="D2" s="2" t="s">
        <v>89</v>
      </c>
    </row>
    <row r="3" spans="1:4">
      <c r="A3" s="4" t="s">
        <v>316</v>
      </c>
    </row>
    <row r="4" spans="1:4">
      <c r="A4" s="3" t="s">
        <v>317</v>
      </c>
    </row>
    <row r="5" spans="1:4">
      <c r="A5" s="4" t="s">
        <v>318</v>
      </c>
      <c r="B5" s="4" t="s">
        <v>319</v>
      </c>
      <c r="C5" s="4" t="s">
        <v>319</v>
      </c>
      <c r="D5" s="4" t="s">
        <v>319</v>
      </c>
    </row>
    <row r="6" spans="1:4">
      <c r="A6" s="4" t="s">
        <v>320</v>
      </c>
    </row>
    <row r="7" spans="1:4">
      <c r="A7" s="3" t="s">
        <v>317</v>
      </c>
    </row>
    <row r="8" spans="1:4">
      <c r="A8" s="4" t="s">
        <v>318</v>
      </c>
      <c r="B8" s="4" t="s">
        <v>321</v>
      </c>
      <c r="C8" s="4" t="s">
        <v>322</v>
      </c>
      <c r="D8" s="4" t="s">
        <v>323</v>
      </c>
    </row>
    <row r="9" spans="1:4">
      <c r="A9" s="4" t="s">
        <v>324</v>
      </c>
    </row>
    <row r="10" spans="1:4">
      <c r="A10" s="3" t="s">
        <v>317</v>
      </c>
    </row>
    <row r="11" spans="1:4">
      <c r="A11" s="4" t="s">
        <v>318</v>
      </c>
      <c r="B11" s="4" t="s">
        <v>322</v>
      </c>
      <c r="C11" s="4" t="s">
        <v>323</v>
      </c>
      <c r="D11" s="4" t="s">
        <v>325</v>
      </c>
    </row>
    <row r="12" spans="1:4">
      <c r="A12" s="4" t="s">
        <v>326</v>
      </c>
    </row>
    <row r="13" spans="1:4">
      <c r="A13" s="3" t="s">
        <v>317</v>
      </c>
    </row>
    <row r="14" spans="1:4">
      <c r="A14" s="4" t="s">
        <v>318</v>
      </c>
      <c r="B14" s="4" t="s">
        <v>323</v>
      </c>
      <c r="C14" s="4" t="s">
        <v>327</v>
      </c>
      <c r="D14" s="4" t="s">
        <v>328</v>
      </c>
    </row>
    <row r="15" spans="1:4">
      <c r="A15" s="4" t="s">
        <v>329</v>
      </c>
    </row>
    <row r="16" spans="1:4">
      <c r="A16" s="3" t="s">
        <v>317</v>
      </c>
    </row>
    <row r="17" spans="1:4">
      <c r="A17" s="4" t="s">
        <v>318</v>
      </c>
      <c r="B17" s="4" t="s">
        <v>325</v>
      </c>
      <c r="C17" s="4" t="s">
        <v>319</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330</v>
      </c>
      <c r="B1" s="2" t="s">
        <v>1</v>
      </c>
    </row>
    <row r="2" spans="1:4">
      <c r="B2" s="2" t="s">
        <v>331</v>
      </c>
      <c r="C2" s="2" t="s">
        <v>332</v>
      </c>
      <c r="D2" s="2" t="s">
        <v>333</v>
      </c>
    </row>
    <row r="3" spans="1:4">
      <c r="A3" s="3" t="s">
        <v>334</v>
      </c>
    </row>
    <row r="4" spans="1:4">
      <c r="A4" s="4" t="s">
        <v>335</v>
      </c>
      <c r="B4" s="6" t="n">
        <v>11851</v>
      </c>
    </row>
    <row r="5" spans="1:4">
      <c r="A5" s="4" t="s">
        <v>336</v>
      </c>
      <c r="B5" s="6" t="n">
        <v>21000</v>
      </c>
      <c r="C5" s="6" t="n">
        <v>24582</v>
      </c>
    </row>
    <row r="6" spans="1:4">
      <c r="A6" s="3" t="s">
        <v>337</v>
      </c>
    </row>
    <row r="7" spans="1:4">
      <c r="A7" s="4" t="s">
        <v>338</v>
      </c>
      <c r="B7" s="4" t="s">
        <v>339</v>
      </c>
    </row>
    <row r="8" spans="1:4">
      <c r="A8" s="3" t="s">
        <v>340</v>
      </c>
    </row>
    <row r="9" spans="1:4">
      <c r="A9" s="4" t="s">
        <v>341</v>
      </c>
      <c r="B9" s="6" t="n">
        <v>0</v>
      </c>
      <c r="C9" s="5" t="n">
        <v>0</v>
      </c>
    </row>
    <row r="10" spans="1:4">
      <c r="A10" s="3" t="s">
        <v>342</v>
      </c>
    </row>
    <row r="11" spans="1:4">
      <c r="A11" s="4" t="s">
        <v>343</v>
      </c>
      <c r="B11" s="4" t="s">
        <v>344</v>
      </c>
    </row>
    <row r="12" spans="1:4">
      <c r="A12" s="4" t="s">
        <v>345</v>
      </c>
      <c r="B12" s="5" t="n">
        <v>1</v>
      </c>
    </row>
    <row r="13" spans="1:4">
      <c r="A13" s="4" t="s">
        <v>346</v>
      </c>
    </row>
    <row r="14" spans="1:4">
      <c r="A14" s="3" t="s">
        <v>334</v>
      </c>
    </row>
    <row r="15" spans="1:4">
      <c r="A15" s="4" t="s">
        <v>336</v>
      </c>
      <c r="C15" s="5" t="n">
        <v>582</v>
      </c>
    </row>
    <row r="16" spans="1:4">
      <c r="A16" s="4" t="s">
        <v>347</v>
      </c>
    </row>
    <row r="17" spans="1:4">
      <c r="A17" s="3" t="s">
        <v>334</v>
      </c>
    </row>
    <row r="18" spans="1:4">
      <c r="A18" s="4" t="s">
        <v>335</v>
      </c>
      <c r="C18" s="5" t="n">
        <v>0</v>
      </c>
    </row>
    <row r="19" spans="1:4">
      <c r="A19" s="4" t="s">
        <v>348</v>
      </c>
    </row>
    <row r="20" spans="1:4">
      <c r="A20" s="3" t="s">
        <v>334</v>
      </c>
    </row>
    <row r="21" spans="1:4">
      <c r="A21" s="4" t="s">
        <v>335</v>
      </c>
      <c r="B21" s="6" t="n">
        <v>0</v>
      </c>
      <c r="C21" s="6" t="n">
        <v>0</v>
      </c>
      <c r="D21" s="6" t="n">
        <v>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331</v>
      </c>
    </row>
    <row r="3" spans="1:2">
      <c r="A3" s="4" t="s">
        <v>348</v>
      </c>
    </row>
    <row r="4" spans="1:2">
      <c r="A4" s="3" t="s">
        <v>334</v>
      </c>
    </row>
    <row r="5" spans="1:2">
      <c r="A5" s="4" t="s">
        <v>350</v>
      </c>
      <c r="B5" s="4" t="s">
        <v>351</v>
      </c>
    </row>
    <row r="6" spans="1:2">
      <c r="A6" s="4" t="s">
        <v>352</v>
      </c>
      <c r="B6" s="6" t="n">
        <v>0</v>
      </c>
    </row>
    <row r="7" spans="1:2">
      <c r="A7" s="4" t="s">
        <v>353</v>
      </c>
    </row>
    <row r="8" spans="1:2">
      <c r="A8" s="3" t="s">
        <v>334</v>
      </c>
    </row>
    <row r="9" spans="1:2">
      <c r="A9" s="4" t="s">
        <v>350</v>
      </c>
      <c r="B9" s="4" t="s">
        <v>354</v>
      </c>
    </row>
    <row r="10" spans="1:2">
      <c r="A10" s="4" t="s">
        <v>355</v>
      </c>
    </row>
    <row r="11" spans="1:2">
      <c r="A11" s="3" t="s">
        <v>334</v>
      </c>
    </row>
    <row r="12" spans="1:2">
      <c r="A12" s="4" t="s">
        <v>350</v>
      </c>
      <c r="B12" s="4" t="s">
        <v>356</v>
      </c>
    </row>
    <row r="13" spans="1:2">
      <c r="A13" s="4" t="s">
        <v>357</v>
      </c>
    </row>
    <row r="14" spans="1:2">
      <c r="A14" s="3" t="s">
        <v>334</v>
      </c>
    </row>
    <row r="15" spans="1:2">
      <c r="A15" s="4" t="s">
        <v>350</v>
      </c>
      <c r="B15" s="4" t="s">
        <v>356</v>
      </c>
    </row>
    <row r="16" spans="1:2">
      <c r="A16" s="4" t="s">
        <v>358</v>
      </c>
    </row>
    <row r="17" spans="1:2">
      <c r="A17" s="3" t="s">
        <v>334</v>
      </c>
    </row>
    <row r="18" spans="1:2">
      <c r="A18" s="4" t="s">
        <v>350</v>
      </c>
      <c r="B18" s="4" t="s">
        <v>359</v>
      </c>
    </row>
    <row r="19" spans="1:2">
      <c r="A19" s="4" t="s">
        <v>360</v>
      </c>
    </row>
    <row r="20" spans="1:2">
      <c r="A20" s="3" t="s">
        <v>334</v>
      </c>
    </row>
    <row r="21" spans="1:2">
      <c r="A21" s="4" t="s">
        <v>350</v>
      </c>
      <c r="B21" s="4" t="s">
        <v>359</v>
      </c>
    </row>
    <row r="22" spans="1:2">
      <c r="A22" s="4" t="s">
        <v>347</v>
      </c>
    </row>
    <row r="23" spans="1:2">
      <c r="A23" s="3" t="s">
        <v>334</v>
      </c>
    </row>
    <row r="24" spans="1:2">
      <c r="A24" s="4" t="s">
        <v>350</v>
      </c>
      <c r="B24"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362</v>
      </c>
      <c r="B1" s="2" t="s">
        <v>363</v>
      </c>
      <c r="C1" s="2" t="s">
        <v>1</v>
      </c>
    </row>
    <row r="2" spans="1:6">
      <c r="B2" s="2" t="s">
        <v>364</v>
      </c>
      <c r="C2" s="2" t="s">
        <v>331</v>
      </c>
      <c r="D2" s="2" t="s">
        <v>332</v>
      </c>
      <c r="E2" s="2" t="s">
        <v>333</v>
      </c>
      <c r="F2" s="2" t="s">
        <v>365</v>
      </c>
    </row>
    <row r="3" spans="1:6">
      <c r="A3" s="3" t="s">
        <v>366</v>
      </c>
    </row>
    <row r="4" spans="1:6">
      <c r="A4" s="4" t="s">
        <v>367</v>
      </c>
      <c r="C4" s="6" t="n">
        <v>85</v>
      </c>
      <c r="D4" s="6" t="n">
        <v>182</v>
      </c>
    </row>
    <row r="5" spans="1:6">
      <c r="A5" s="4" t="s">
        <v>368</v>
      </c>
      <c r="C5" s="5" t="n">
        <v>0</v>
      </c>
      <c r="D5" s="5" t="n">
        <v>-5000</v>
      </c>
      <c r="E5" s="6" t="n">
        <v>0</v>
      </c>
    </row>
    <row r="6" spans="1:6">
      <c r="A6" s="4" t="s">
        <v>369</v>
      </c>
      <c r="C6" s="5" t="n">
        <v>-1583</v>
      </c>
      <c r="D6" s="5" t="n">
        <v>14</v>
      </c>
      <c r="E6" s="5" t="n">
        <v>-5607</v>
      </c>
    </row>
    <row r="7" spans="1:6">
      <c r="A7" s="4" t="s">
        <v>370</v>
      </c>
      <c r="C7" s="5" t="n">
        <v>0</v>
      </c>
      <c r="D7" s="5" t="n">
        <v>0</v>
      </c>
      <c r="E7" s="5" t="n">
        <v>3000</v>
      </c>
    </row>
    <row r="8" spans="1:6">
      <c r="A8" s="4" t="s">
        <v>371</v>
      </c>
      <c r="C8" s="5" t="n">
        <v>1680</v>
      </c>
      <c r="D8" s="5" t="n">
        <v>3263</v>
      </c>
    </row>
    <row r="9" spans="1:6">
      <c r="A9" s="4" t="s">
        <v>171</v>
      </c>
      <c r="C9" s="5" t="n">
        <v>5769</v>
      </c>
      <c r="D9" s="5" t="n">
        <v>5769</v>
      </c>
      <c r="E9" s="5" t="n">
        <v>5769</v>
      </c>
    </row>
    <row r="10" spans="1:6">
      <c r="A10" s="4" t="s">
        <v>372</v>
      </c>
    </row>
    <row r="11" spans="1:6">
      <c r="A11" s="3" t="s">
        <v>366</v>
      </c>
    </row>
    <row r="12" spans="1:6">
      <c r="A12" s="4" t="s">
        <v>373</v>
      </c>
      <c r="C12" s="5" t="n">
        <v>2032</v>
      </c>
      <c r="D12" s="5" t="n">
        <v>2253</v>
      </c>
      <c r="E12" s="5" t="n">
        <v>2096</v>
      </c>
    </row>
    <row r="13" spans="1:6">
      <c r="A13" s="4" t="s">
        <v>367</v>
      </c>
      <c r="C13" s="5" t="n">
        <v>30</v>
      </c>
      <c r="D13" s="5" t="n">
        <v>63</v>
      </c>
    </row>
    <row r="14" spans="1:6">
      <c r="A14" s="4" t="s">
        <v>374</v>
      </c>
    </row>
    <row r="15" spans="1:6">
      <c r="A15" s="3" t="s">
        <v>366</v>
      </c>
    </row>
    <row r="16" spans="1:6">
      <c r="A16" s="4" t="s">
        <v>375</v>
      </c>
      <c r="E16" s="5" t="n">
        <v>-757</v>
      </c>
    </row>
    <row r="17" spans="1:6">
      <c r="A17" s="4" t="s">
        <v>369</v>
      </c>
      <c r="E17" s="5" t="n">
        <v>-5656</v>
      </c>
    </row>
    <row r="18" spans="1:6">
      <c r="A18" s="4" t="s">
        <v>376</v>
      </c>
      <c r="E18" s="5" t="n">
        <v>3124</v>
      </c>
    </row>
    <row r="19" spans="1:6">
      <c r="A19" s="4" t="s">
        <v>377</v>
      </c>
    </row>
    <row r="20" spans="1:6">
      <c r="A20" s="3" t="s">
        <v>366</v>
      </c>
    </row>
    <row r="21" spans="1:6">
      <c r="A21" s="4" t="s">
        <v>378</v>
      </c>
      <c r="B21" s="5" t="n">
        <v>100</v>
      </c>
    </row>
    <row r="22" spans="1:6">
      <c r="A22" s="4" t="s">
        <v>379</v>
      </c>
      <c r="B22" s="7" t="n">
        <v>0.01</v>
      </c>
    </row>
    <row r="23" spans="1:6">
      <c r="A23" s="4" t="s">
        <v>370</v>
      </c>
      <c r="B23" s="6" t="n">
        <v>3000</v>
      </c>
    </row>
    <row r="24" spans="1:6">
      <c r="A24" s="4" t="s">
        <v>380</v>
      </c>
      <c r="B24" s="4" t="s">
        <v>381</v>
      </c>
    </row>
    <row r="25" spans="1:6">
      <c r="A25" s="4" t="s">
        <v>371</v>
      </c>
      <c r="C25" s="6" t="n">
        <v>1500</v>
      </c>
      <c r="D25" s="5" t="n">
        <v>3000</v>
      </c>
    </row>
    <row r="26" spans="1:6">
      <c r="A26" s="4" t="s">
        <v>382</v>
      </c>
      <c r="B26" s="6" t="n">
        <v>0</v>
      </c>
    </row>
    <row r="27" spans="1:6">
      <c r="A27" s="4" t="s">
        <v>171</v>
      </c>
      <c r="B27" s="6" t="n">
        <v>0</v>
      </c>
    </row>
    <row r="28" spans="1:6">
      <c r="A28" s="4" t="s">
        <v>383</v>
      </c>
    </row>
    <row r="29" spans="1:6">
      <c r="A29" s="3" t="s">
        <v>366</v>
      </c>
    </row>
    <row r="30" spans="1:6">
      <c r="A30" s="4" t="s">
        <v>384</v>
      </c>
      <c r="B30" s="5" t="n">
        <v>250000</v>
      </c>
    </row>
    <row r="31" spans="1:6">
      <c r="A31" s="4" t="s">
        <v>385</v>
      </c>
      <c r="B31" s="4" t="s">
        <v>386</v>
      </c>
    </row>
    <row r="32" spans="1:6">
      <c r="A32" s="4" t="s">
        <v>387</v>
      </c>
    </row>
    <row r="33" spans="1:6">
      <c r="A33" s="3" t="s">
        <v>366</v>
      </c>
    </row>
    <row r="34" spans="1:6">
      <c r="A34" s="4" t="s">
        <v>388</v>
      </c>
      <c r="F34" s="6" t="n">
        <v>42617</v>
      </c>
    </row>
    <row r="35" spans="1:6">
      <c r="A35" s="4" t="s">
        <v>389</v>
      </c>
    </row>
    <row r="36" spans="1:6">
      <c r="A36" s="3" t="s">
        <v>366</v>
      </c>
    </row>
    <row r="37" spans="1:6">
      <c r="A37" s="4" t="s">
        <v>390</v>
      </c>
      <c r="C37" s="4" t="s">
        <v>391</v>
      </c>
    </row>
    <row r="38" spans="1:6">
      <c r="A38" s="4" t="s">
        <v>388</v>
      </c>
      <c r="F38" s="5" t="n">
        <v>82617</v>
      </c>
    </row>
    <row r="39" spans="1:6">
      <c r="A39" s="4" t="s">
        <v>392</v>
      </c>
      <c r="D39" s="5" t="n">
        <v>7055</v>
      </c>
      <c r="E39" s="5" t="n">
        <v>3855</v>
      </c>
    </row>
    <row r="40" spans="1:6">
      <c r="A40" s="4" t="s">
        <v>393</v>
      </c>
      <c r="F40" s="6" t="n">
        <v>5000</v>
      </c>
    </row>
    <row r="41" spans="1:6">
      <c r="A41" s="4" t="s">
        <v>368</v>
      </c>
      <c r="D41" s="6" t="n">
        <v>-5000</v>
      </c>
    </row>
    <row r="42" spans="1:6">
      <c r="A42" s="4" t="s">
        <v>394</v>
      </c>
    </row>
    <row r="43" spans="1:6">
      <c r="A43" s="3" t="s">
        <v>366</v>
      </c>
    </row>
    <row r="44" spans="1:6">
      <c r="A44" s="4" t="s">
        <v>395</v>
      </c>
      <c r="D44" s="4" t="s">
        <v>396</v>
      </c>
    </row>
    <row r="45" spans="1:6">
      <c r="A45" s="4" t="s">
        <v>397</v>
      </c>
    </row>
    <row r="46" spans="1:6">
      <c r="A46" s="3" t="s">
        <v>366</v>
      </c>
    </row>
    <row r="47" spans="1:6">
      <c r="A47" s="4" t="s">
        <v>395</v>
      </c>
      <c r="D47" s="4" t="s">
        <v>398</v>
      </c>
    </row>
    <row r="48" spans="1:6">
      <c r="A48" s="4" t="s">
        <v>399</v>
      </c>
    </row>
    <row r="49" spans="1:6">
      <c r="A49" s="3" t="s">
        <v>366</v>
      </c>
    </row>
    <row r="50" spans="1:6">
      <c r="A50" s="4" t="s">
        <v>373</v>
      </c>
      <c r="C50" s="6" t="n">
        <v>1998</v>
      </c>
      <c r="D50" s="6" t="n">
        <v>1850</v>
      </c>
      <c r="E50" s="6" t="n">
        <v>1800</v>
      </c>
    </row>
    <row r="51" spans="1:6">
      <c r="A51" s="4" t="s">
        <v>367</v>
      </c>
      <c r="C51" s="6" t="n">
        <v>0</v>
      </c>
      <c r="D51" s="6" t="n">
        <v>0</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37"/>
    <col customWidth="1" max="6" min="6" width="31"/>
    <col customWidth="1" max="7" min="7" width="21"/>
  </cols>
  <sheetData>
    <row r="1" spans="1:7">
      <c r="A1" s="1" t="s">
        <v>400</v>
      </c>
      <c r="B1" s="2" t="s">
        <v>401</v>
      </c>
      <c r="C1" s="2" t="s">
        <v>402</v>
      </c>
      <c r="E1" s="2" t="s">
        <v>1</v>
      </c>
    </row>
    <row r="2" spans="1:7">
      <c r="B2" s="2" t="s">
        <v>403</v>
      </c>
      <c r="C2" s="2" t="s">
        <v>404</v>
      </c>
      <c r="D2" s="2" t="s">
        <v>405</v>
      </c>
      <c r="E2" s="2" t="s">
        <v>406</v>
      </c>
      <c r="F2" s="2" t="s">
        <v>407</v>
      </c>
      <c r="G2" s="2" t="s">
        <v>333</v>
      </c>
    </row>
    <row r="3" spans="1:7">
      <c r="A3" s="3" t="s">
        <v>366</v>
      </c>
    </row>
    <row r="4" spans="1:7">
      <c r="A4" s="4" t="s">
        <v>369</v>
      </c>
      <c r="E4" s="6" t="n">
        <v>-1583</v>
      </c>
      <c r="F4" s="6" t="n">
        <v>14</v>
      </c>
      <c r="G4" s="6" t="n">
        <v>-5607</v>
      </c>
    </row>
    <row r="5" spans="1:7">
      <c r="A5" s="4" t="s">
        <v>408</v>
      </c>
      <c r="E5" s="5" t="n">
        <v>2155</v>
      </c>
      <c r="F5" s="5" t="n">
        <v>2394</v>
      </c>
      <c r="G5" s="5" t="n">
        <v>1883</v>
      </c>
    </row>
    <row r="6" spans="1:7">
      <c r="A6" s="4" t="s">
        <v>367</v>
      </c>
      <c r="E6" s="5" t="n">
        <v>85</v>
      </c>
      <c r="F6" s="5" t="n">
        <v>182</v>
      </c>
    </row>
    <row r="7" spans="1:7">
      <c r="A7" s="4" t="s">
        <v>409</v>
      </c>
      <c r="E7" s="6" t="n">
        <v>41326</v>
      </c>
      <c r="F7" s="5" t="n">
        <v>14578</v>
      </c>
      <c r="G7" s="5" t="n">
        <v>2032</v>
      </c>
    </row>
    <row r="8" spans="1:7">
      <c r="A8" s="4" t="s">
        <v>311</v>
      </c>
    </row>
    <row r="9" spans="1:7">
      <c r="A9" s="3" t="s">
        <v>366</v>
      </c>
    </row>
    <row r="10" spans="1:7">
      <c r="A10" s="4" t="s">
        <v>313</v>
      </c>
      <c r="E10" s="4" t="s">
        <v>314</v>
      </c>
    </row>
    <row r="11" spans="1:7">
      <c r="A11" s="4" t="s">
        <v>410</v>
      </c>
      <c r="E11" s="6" t="n">
        <v>180</v>
      </c>
      <c r="F11" s="5" t="n">
        <v>263</v>
      </c>
    </row>
    <row r="12" spans="1:7">
      <c r="A12" s="4" t="s">
        <v>369</v>
      </c>
      <c r="E12" s="5" t="n">
        <v>83</v>
      </c>
      <c r="F12" s="5" t="n">
        <v>14</v>
      </c>
      <c r="G12" s="5" t="n">
        <v>49</v>
      </c>
    </row>
    <row r="13" spans="1:7">
      <c r="A13" s="4" t="s">
        <v>411</v>
      </c>
    </row>
    <row r="14" spans="1:7">
      <c r="A14" s="3" t="s">
        <v>366</v>
      </c>
    </row>
    <row r="15" spans="1:7">
      <c r="A15" s="4" t="s">
        <v>408</v>
      </c>
      <c r="E15" s="5" t="n">
        <v>2155</v>
      </c>
      <c r="F15" s="5" t="n">
        <v>2394</v>
      </c>
      <c r="G15" s="5" t="n">
        <v>1883</v>
      </c>
    </row>
    <row r="16" spans="1:7">
      <c r="A16" s="4" t="s">
        <v>412</v>
      </c>
      <c r="E16" s="5" t="n">
        <v>353</v>
      </c>
      <c r="F16" s="5" t="n">
        <v>453</v>
      </c>
      <c r="G16" s="6" t="n">
        <v>260</v>
      </c>
    </row>
    <row r="17" spans="1:7">
      <c r="A17" s="4" t="s">
        <v>367</v>
      </c>
      <c r="E17" s="6" t="n">
        <v>55</v>
      </c>
      <c r="F17" s="6" t="n">
        <v>119</v>
      </c>
    </row>
    <row r="18" spans="1:7">
      <c r="A18" s="4" t="s">
        <v>413</v>
      </c>
    </row>
    <row r="19" spans="1:7">
      <c r="A19" s="3" t="s">
        <v>366</v>
      </c>
    </row>
    <row r="20" spans="1:7">
      <c r="A20" s="4" t="s">
        <v>379</v>
      </c>
      <c r="E20" s="7" t="n">
        <v>0.01</v>
      </c>
      <c r="F20" s="7" t="n">
        <v>0.01</v>
      </c>
    </row>
    <row r="21" spans="1:7">
      <c r="A21" s="4" t="s">
        <v>414</v>
      </c>
    </row>
    <row r="22" spans="1:7">
      <c r="A22" s="3" t="s">
        <v>366</v>
      </c>
    </row>
    <row r="23" spans="1:7">
      <c r="A23" s="4" t="s">
        <v>415</v>
      </c>
      <c r="B23" s="5" t="n">
        <v>10675</v>
      </c>
      <c r="E23" s="5" t="n">
        <v>10675</v>
      </c>
    </row>
    <row r="24" spans="1:7">
      <c r="A24" s="4" t="s">
        <v>379</v>
      </c>
      <c r="B24" s="7" t="n">
        <v>0.01</v>
      </c>
      <c r="E24" s="7" t="n">
        <v>0.01</v>
      </c>
    </row>
    <row r="25" spans="1:7">
      <c r="A25" s="4" t="s">
        <v>416</v>
      </c>
      <c r="B25" s="6" t="n">
        <v>1066</v>
      </c>
    </row>
    <row r="26" spans="1:7">
      <c r="A26" s="4" t="s">
        <v>417</v>
      </c>
    </row>
    <row r="27" spans="1:7">
      <c r="A27" s="3" t="s">
        <v>366</v>
      </c>
    </row>
    <row r="28" spans="1:7">
      <c r="A28" s="4" t="s">
        <v>418</v>
      </c>
      <c r="C28" s="5" t="n">
        <v>2</v>
      </c>
    </row>
    <row r="29" spans="1:7">
      <c r="A29" s="4" t="s">
        <v>419</v>
      </c>
    </row>
    <row r="30" spans="1:7">
      <c r="A30" s="3" t="s">
        <v>366</v>
      </c>
    </row>
    <row r="31" spans="1:7">
      <c r="A31" s="4" t="s">
        <v>409</v>
      </c>
      <c r="D31" s="6" t="n">
        <v>7200</v>
      </c>
    </row>
    <row r="32" spans="1:7">
      <c r="A32" s="4" t="s">
        <v>420</v>
      </c>
    </row>
    <row r="33" spans="1:7">
      <c r="A33" s="3" t="s">
        <v>366</v>
      </c>
    </row>
    <row r="34" spans="1:7">
      <c r="A34" s="4" t="s">
        <v>409</v>
      </c>
      <c r="C34" s="6" t="n">
        <v>7200</v>
      </c>
    </row>
  </sheetData>
  <mergeCells count="3">
    <mergeCell ref="A1:A2"/>
    <mergeCell ref="C1:D1"/>
    <mergeCell ref="E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31"/>
    <col customWidth="1" max="10" min="10" width="21"/>
    <col customWidth="1" max="11" min="11" width="31"/>
    <col customWidth="1" max="12" min="12" width="31"/>
    <col customWidth="1" max="13" min="13" width="21"/>
  </cols>
  <sheetData>
    <row r="1" spans="1:13">
      <c r="A1" s="1" t="s">
        <v>421</v>
      </c>
      <c r="B1" s="2" t="s">
        <v>402</v>
      </c>
      <c r="D1" s="2" t="s">
        <v>422</v>
      </c>
      <c r="E1" s="2" t="s">
        <v>363</v>
      </c>
      <c r="F1" s="2" t="s">
        <v>423</v>
      </c>
      <c r="G1" s="2" t="s">
        <v>424</v>
      </c>
      <c r="H1" s="2" t="s">
        <v>425</v>
      </c>
      <c r="I1" s="2" t="s">
        <v>1</v>
      </c>
    </row>
    <row r="2" spans="1:13">
      <c r="B2" s="2" t="s">
        <v>404</v>
      </c>
      <c r="C2" s="2" t="s">
        <v>405</v>
      </c>
      <c r="D2" s="2" t="s">
        <v>426</v>
      </c>
      <c r="E2" s="2" t="s">
        <v>427</v>
      </c>
      <c r="F2" s="2" t="s">
        <v>428</v>
      </c>
      <c r="G2" s="2" t="s">
        <v>429</v>
      </c>
      <c r="H2" s="2" t="s">
        <v>430</v>
      </c>
      <c r="I2" s="2" t="s">
        <v>431</v>
      </c>
      <c r="J2" s="2" t="s">
        <v>432</v>
      </c>
      <c r="K2" s="2" t="s">
        <v>407</v>
      </c>
      <c r="L2" s="2" t="s">
        <v>433</v>
      </c>
      <c r="M2" s="2" t="s">
        <v>434</v>
      </c>
    </row>
    <row r="3" spans="1:13">
      <c r="A3" s="3" t="s">
        <v>334</v>
      </c>
    </row>
    <row r="4" spans="1:13">
      <c r="A4" s="4" t="s">
        <v>435</v>
      </c>
      <c r="I4" s="6" t="n">
        <v>-16304</v>
      </c>
      <c r="K4" s="6" t="n">
        <v>10811</v>
      </c>
      <c r="L4" s="6" t="n">
        <v>-517483</v>
      </c>
    </row>
    <row r="5" spans="1:13">
      <c r="A5" s="4" t="s">
        <v>436</v>
      </c>
      <c r="I5" s="7" t="n">
        <v>-0.17</v>
      </c>
      <c r="K5" s="8" t="n">
        <v>0.1</v>
      </c>
      <c r="L5" s="7" t="n">
        <v>-5.41</v>
      </c>
    </row>
    <row r="6" spans="1:13">
      <c r="A6" s="4" t="s">
        <v>437</v>
      </c>
      <c r="I6" s="6" t="n">
        <v>13987</v>
      </c>
      <c r="K6" s="6" t="n">
        <v>0</v>
      </c>
      <c r="L6" s="6" t="n">
        <v>442274</v>
      </c>
    </row>
    <row r="7" spans="1:13">
      <c r="A7" s="4" t="s">
        <v>438</v>
      </c>
      <c r="I7" s="5" t="n">
        <v>1000000</v>
      </c>
    </row>
    <row r="8" spans="1:13">
      <c r="A8" s="4" t="s">
        <v>439</v>
      </c>
      <c r="I8" s="5" t="n">
        <v>0</v>
      </c>
      <c r="K8" s="5" t="n">
        <v>0</v>
      </c>
      <c r="L8" s="5" t="n">
        <v>10879</v>
      </c>
    </row>
    <row r="9" spans="1:13">
      <c r="A9" s="4" t="s">
        <v>440</v>
      </c>
      <c r="I9" s="5" t="n">
        <v>6171</v>
      </c>
      <c r="K9" s="5" t="n">
        <v>1448</v>
      </c>
      <c r="L9" s="5" t="n">
        <v>0</v>
      </c>
    </row>
    <row r="10" spans="1:13">
      <c r="A10" s="4" t="s">
        <v>441</v>
      </c>
      <c r="I10" s="5" t="n">
        <v>47370</v>
      </c>
      <c r="K10" s="5" t="n">
        <v>15583</v>
      </c>
    </row>
    <row r="11" spans="1:13">
      <c r="A11" s="4" t="s">
        <v>409</v>
      </c>
      <c r="I11" s="6" t="n">
        <v>41326</v>
      </c>
      <c r="K11" s="5" t="n">
        <v>14578</v>
      </c>
      <c r="L11" s="5" t="n">
        <v>2032</v>
      </c>
    </row>
    <row r="12" spans="1:13">
      <c r="A12" s="4" t="s">
        <v>442</v>
      </c>
    </row>
    <row r="13" spans="1:13">
      <c r="A13" s="3" t="s">
        <v>334</v>
      </c>
    </row>
    <row r="14" spans="1:13">
      <c r="A14" s="4" t="s">
        <v>409</v>
      </c>
      <c r="H14" s="6" t="n">
        <v>7350</v>
      </c>
    </row>
    <row r="15" spans="1:13">
      <c r="A15" s="4" t="s">
        <v>443</v>
      </c>
    </row>
    <row r="16" spans="1:13">
      <c r="A16" s="3" t="s">
        <v>334</v>
      </c>
    </row>
    <row r="17" spans="1:13">
      <c r="A17" s="4" t="s">
        <v>409</v>
      </c>
      <c r="H17" s="6" t="n">
        <v>7450</v>
      </c>
    </row>
    <row r="18" spans="1:13">
      <c r="A18" s="4" t="s">
        <v>444</v>
      </c>
    </row>
    <row r="19" spans="1:13">
      <c r="A19" s="3" t="s">
        <v>334</v>
      </c>
    </row>
    <row r="20" spans="1:13">
      <c r="A20" s="4" t="s">
        <v>440</v>
      </c>
      <c r="K20" s="6" t="n">
        <v>-1448</v>
      </c>
    </row>
    <row r="21" spans="1:13">
      <c r="A21" s="4" t="s">
        <v>418</v>
      </c>
      <c r="H21" s="5" t="n">
        <v>2</v>
      </c>
    </row>
    <row r="22" spans="1:13">
      <c r="A22" s="4" t="s">
        <v>445</v>
      </c>
      <c r="K22" s="4" t="s">
        <v>446</v>
      </c>
    </row>
    <row r="23" spans="1:13">
      <c r="A23" s="4" t="s">
        <v>419</v>
      </c>
    </row>
    <row r="24" spans="1:13">
      <c r="A24" s="3" t="s">
        <v>334</v>
      </c>
    </row>
    <row r="25" spans="1:13">
      <c r="A25" s="4" t="s">
        <v>409</v>
      </c>
      <c r="C25" s="6" t="n">
        <v>7200</v>
      </c>
    </row>
    <row r="26" spans="1:13">
      <c r="A26" s="4" t="s">
        <v>420</v>
      </c>
    </row>
    <row r="27" spans="1:13">
      <c r="A27" s="3" t="s">
        <v>334</v>
      </c>
    </row>
    <row r="28" spans="1:13">
      <c r="A28" s="4" t="s">
        <v>409</v>
      </c>
      <c r="B28" s="6" t="n">
        <v>7200</v>
      </c>
    </row>
    <row r="29" spans="1:13">
      <c r="A29" s="4" t="s">
        <v>417</v>
      </c>
    </row>
    <row r="30" spans="1:13">
      <c r="A30" s="3" t="s">
        <v>334</v>
      </c>
    </row>
    <row r="31" spans="1:13">
      <c r="A31" s="4" t="s">
        <v>418</v>
      </c>
      <c r="B31" s="5" t="n">
        <v>2</v>
      </c>
    </row>
    <row r="32" spans="1:13">
      <c r="A32" s="4" t="s">
        <v>445</v>
      </c>
      <c r="I32" s="4" t="s">
        <v>447</v>
      </c>
    </row>
    <row r="33" spans="1:13">
      <c r="A33" s="4" t="s">
        <v>448</v>
      </c>
    </row>
    <row r="34" spans="1:13">
      <c r="A34" s="3" t="s">
        <v>334</v>
      </c>
    </row>
    <row r="35" spans="1:13">
      <c r="A35" s="4" t="s">
        <v>409</v>
      </c>
      <c r="D35" s="6" t="n">
        <v>7000</v>
      </c>
    </row>
    <row r="36" spans="1:13">
      <c r="A36" s="4" t="s">
        <v>445</v>
      </c>
      <c r="I36" s="4" t="s">
        <v>449</v>
      </c>
    </row>
    <row r="37" spans="1:13">
      <c r="A37" s="4" t="s">
        <v>450</v>
      </c>
    </row>
    <row r="38" spans="1:13">
      <c r="A38" s="3" t="s">
        <v>334</v>
      </c>
    </row>
    <row r="39" spans="1:13">
      <c r="A39" s="4" t="s">
        <v>409</v>
      </c>
      <c r="E39" s="6" t="n">
        <v>6400</v>
      </c>
    </row>
    <row r="40" spans="1:13">
      <c r="A40" s="4" t="s">
        <v>445</v>
      </c>
      <c r="I40" s="4" t="s">
        <v>451</v>
      </c>
    </row>
    <row r="41" spans="1:13">
      <c r="A41" s="4" t="s">
        <v>452</v>
      </c>
    </row>
    <row r="42" spans="1:13">
      <c r="A42" s="3" t="s">
        <v>334</v>
      </c>
    </row>
    <row r="43" spans="1:13">
      <c r="A43" s="4" t="s">
        <v>409</v>
      </c>
      <c r="F43" s="6" t="n">
        <v>6710</v>
      </c>
    </row>
    <row r="44" spans="1:13">
      <c r="A44" s="4" t="s">
        <v>445</v>
      </c>
      <c r="I44" s="4" t="s">
        <v>453</v>
      </c>
    </row>
    <row r="45" spans="1:13">
      <c r="A45" s="4" t="s">
        <v>454</v>
      </c>
    </row>
    <row r="46" spans="1:13">
      <c r="A46" s="3" t="s">
        <v>334</v>
      </c>
    </row>
    <row r="47" spans="1:13">
      <c r="A47" s="4" t="s">
        <v>409</v>
      </c>
      <c r="G47" s="6" t="n">
        <v>7400</v>
      </c>
    </row>
    <row r="48" spans="1:13">
      <c r="A48" s="4" t="s">
        <v>445</v>
      </c>
      <c r="I48" s="4" t="s">
        <v>455</v>
      </c>
    </row>
    <row r="49" spans="1:13">
      <c r="A49" s="4" t="s">
        <v>456</v>
      </c>
    </row>
    <row r="50" spans="1:13">
      <c r="A50" s="3" t="s">
        <v>334</v>
      </c>
    </row>
    <row r="51" spans="1:13">
      <c r="A51" s="4" t="s">
        <v>437</v>
      </c>
      <c r="I51" s="6" t="n">
        <v>10567</v>
      </c>
    </row>
    <row r="52" spans="1:13">
      <c r="A52" s="4" t="s">
        <v>440</v>
      </c>
      <c r="I52" s="6" t="n">
        <v>-6171</v>
      </c>
    </row>
    <row r="53" spans="1:13">
      <c r="A53" s="4" t="s">
        <v>457</v>
      </c>
    </row>
    <row r="54" spans="1:13">
      <c r="A54" s="3" t="s">
        <v>334</v>
      </c>
    </row>
    <row r="55" spans="1:13">
      <c r="A55" s="4" t="s">
        <v>352</v>
      </c>
      <c r="M55" s="6" t="n">
        <v>2515</v>
      </c>
    </row>
    <row r="56" spans="1:13">
      <c r="A56" s="4" t="s">
        <v>437</v>
      </c>
      <c r="L56" s="5" t="n">
        <v>19807</v>
      </c>
    </row>
    <row r="57" spans="1:13">
      <c r="A57" s="4" t="s">
        <v>438</v>
      </c>
      <c r="L57" s="5" t="n">
        <v>14000</v>
      </c>
    </row>
    <row r="58" spans="1:13">
      <c r="A58" s="4" t="s">
        <v>439</v>
      </c>
      <c r="L58" s="5" t="n">
        <v>11528</v>
      </c>
    </row>
    <row r="59" spans="1:13">
      <c r="A59" s="4" t="s">
        <v>458</v>
      </c>
    </row>
    <row r="60" spans="1:13">
      <c r="A60" s="3" t="s">
        <v>334</v>
      </c>
    </row>
    <row r="61" spans="1:13">
      <c r="A61" s="4" t="s">
        <v>459</v>
      </c>
      <c r="J61" s="6" t="n">
        <v>7275</v>
      </c>
    </row>
    <row r="62" spans="1:13">
      <c r="A62" s="4" t="s">
        <v>460</v>
      </c>
    </row>
    <row r="63" spans="1:13">
      <c r="A63" s="3" t="s">
        <v>334</v>
      </c>
    </row>
    <row r="64" spans="1:13">
      <c r="A64" s="4" t="s">
        <v>461</v>
      </c>
      <c r="I64" s="5" t="n">
        <v>3</v>
      </c>
    </row>
    <row r="65" spans="1:13">
      <c r="A65" s="4" t="s">
        <v>435</v>
      </c>
      <c r="I65" s="6" t="n">
        <v>-3419</v>
      </c>
    </row>
    <row r="66" spans="1:13">
      <c r="A66" s="4" t="s">
        <v>436</v>
      </c>
      <c r="I66" s="7" t="n">
        <v>-0.04</v>
      </c>
    </row>
    <row r="67" spans="1:13">
      <c r="A67" s="4" t="s">
        <v>437</v>
      </c>
      <c r="I67" s="6" t="n">
        <v>2386</v>
      </c>
      <c r="L67" s="5" t="n">
        <v>422466</v>
      </c>
    </row>
    <row r="68" spans="1:13">
      <c r="A68" s="4" t="s">
        <v>462</v>
      </c>
    </row>
    <row r="69" spans="1:13">
      <c r="A69" s="3" t="s">
        <v>334</v>
      </c>
    </row>
    <row r="70" spans="1:13">
      <c r="A70" s="4" t="s">
        <v>437</v>
      </c>
      <c r="I70" s="5" t="n">
        <v>1033</v>
      </c>
      <c r="L70" s="6" t="n">
        <v>3362</v>
      </c>
    </row>
    <row r="71" spans="1:13">
      <c r="A71" s="4" t="s">
        <v>463</v>
      </c>
    </row>
    <row r="72" spans="1:13">
      <c r="A72" s="3" t="s">
        <v>334</v>
      </c>
    </row>
    <row r="73" spans="1:13">
      <c r="A73" s="4" t="s">
        <v>437</v>
      </c>
      <c r="I73" s="6" t="n">
        <v>1102</v>
      </c>
    </row>
  </sheetData>
  <mergeCells count="3">
    <mergeCell ref="A1:A2"/>
    <mergeCell ref="B1:C1"/>
    <mergeCell ref="I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44</v>
      </c>
      <c r="C2" s="2" t="s">
        <v>45</v>
      </c>
    </row>
    <row r="3" spans="1:3">
      <c r="A3" s="3" t="s">
        <v>465</v>
      </c>
    </row>
    <row r="4" spans="1:3">
      <c r="A4" s="4" t="s">
        <v>466</v>
      </c>
      <c r="B4" s="6" t="n">
        <v>1228591</v>
      </c>
      <c r="C4" s="6" t="n">
        <v>1267231</v>
      </c>
    </row>
    <row r="5" spans="1:3">
      <c r="A5" s="4" t="s">
        <v>467</v>
      </c>
      <c r="B5" s="5" t="n">
        <v>2804</v>
      </c>
      <c r="C5" s="5" t="n">
        <v>2573</v>
      </c>
    </row>
    <row r="6" spans="1:3">
      <c r="A6" s="4" t="s">
        <v>468</v>
      </c>
      <c r="B6" s="5" t="n">
        <v>-55396</v>
      </c>
    </row>
    <row r="7" spans="1:3">
      <c r="A7" s="4" t="s">
        <v>469</v>
      </c>
      <c r="B7" s="5" t="n">
        <v>-7130</v>
      </c>
    </row>
    <row r="8" spans="1:3">
      <c r="A8" s="4" t="s">
        <v>441</v>
      </c>
      <c r="B8" s="5" t="n">
        <v>-72335</v>
      </c>
      <c r="C8" s="5" t="n">
        <v>-41213</v>
      </c>
    </row>
    <row r="9" spans="1:3">
      <c r="A9" s="4" t="s">
        <v>470</v>
      </c>
      <c r="B9" s="5" t="n">
        <v>1096534</v>
      </c>
      <c r="C9" s="5" t="n">
        <v>1228591</v>
      </c>
    </row>
    <row r="10" spans="1:3">
      <c r="A10" s="3" t="s">
        <v>471</v>
      </c>
    </row>
    <row r="11" spans="1:3">
      <c r="A11" s="4" t="s">
        <v>472</v>
      </c>
      <c r="B11" s="5" t="n">
        <v>-237188</v>
      </c>
      <c r="C11" s="5" t="n">
        <v>-213653</v>
      </c>
    </row>
    <row r="12" spans="1:3">
      <c r="A12" s="4" t="s">
        <v>468</v>
      </c>
      <c r="B12" s="5" t="n">
        <v>43545</v>
      </c>
    </row>
    <row r="13" spans="1:3">
      <c r="A13" s="4" t="s">
        <v>441</v>
      </c>
      <c r="B13" s="5" t="n">
        <v>24965</v>
      </c>
      <c r="C13" s="5" t="n">
        <v>25630</v>
      </c>
    </row>
    <row r="14" spans="1:3">
      <c r="A14" s="4" t="s">
        <v>473</v>
      </c>
      <c r="B14" s="5" t="n">
        <v>-45559</v>
      </c>
      <c r="C14" s="5" t="n">
        <v>-49165</v>
      </c>
    </row>
    <row r="15" spans="1:3">
      <c r="A15" s="4" t="s">
        <v>474</v>
      </c>
      <c r="B15" s="5" t="n">
        <v>-214237</v>
      </c>
      <c r="C15" s="5" t="n">
        <v>-237188</v>
      </c>
    </row>
    <row r="16" spans="1:3">
      <c r="A16" s="3" t="s">
        <v>475</v>
      </c>
    </row>
    <row r="17" spans="1:3">
      <c r="A17" s="4" t="s">
        <v>476</v>
      </c>
      <c r="B17" s="5" t="n">
        <v>991403</v>
      </c>
      <c r="C17" s="5" t="n">
        <v>1053578</v>
      </c>
    </row>
    <row r="18" spans="1:3">
      <c r="A18" s="4" t="s">
        <v>467</v>
      </c>
      <c r="B18" s="5" t="n">
        <v>2804</v>
      </c>
      <c r="C18" s="5" t="n">
        <v>2573</v>
      </c>
    </row>
    <row r="19" spans="1:3">
      <c r="A19" s="4" t="s">
        <v>468</v>
      </c>
      <c r="B19" s="5" t="n">
        <v>-11851</v>
      </c>
    </row>
    <row r="20" spans="1:3">
      <c r="A20" s="4" t="s">
        <v>469</v>
      </c>
      <c r="B20" s="5" t="n">
        <v>-7130</v>
      </c>
    </row>
    <row r="21" spans="1:3">
      <c r="A21" s="4" t="s">
        <v>441</v>
      </c>
      <c r="B21" s="5" t="n">
        <v>-47370</v>
      </c>
      <c r="C21" s="5" t="n">
        <v>-15583</v>
      </c>
    </row>
    <row r="22" spans="1:3">
      <c r="A22" s="4" t="s">
        <v>473</v>
      </c>
      <c r="B22" s="5" t="n">
        <v>-45559</v>
      </c>
      <c r="C22" s="5" t="n">
        <v>-49165</v>
      </c>
    </row>
    <row r="23" spans="1:3">
      <c r="A23" s="4" t="s">
        <v>477</v>
      </c>
      <c r="B23" s="6" t="n">
        <v>882297</v>
      </c>
      <c r="C23" s="6" t="n">
        <v>99140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44</v>
      </c>
      <c r="C2" s="2" t="s">
        <v>45</v>
      </c>
    </row>
    <row r="3" spans="1:3">
      <c r="A3" s="3" t="s">
        <v>465</v>
      </c>
    </row>
    <row r="4" spans="1:3">
      <c r="A4" s="4" t="s">
        <v>479</v>
      </c>
      <c r="B4" s="6" t="n">
        <v>26935</v>
      </c>
      <c r="C4" s="6" t="n">
        <v>26683</v>
      </c>
    </row>
    <row r="5" spans="1:3">
      <c r="A5" s="4" t="s">
        <v>480</v>
      </c>
      <c r="B5" s="5" t="n">
        <v>125</v>
      </c>
      <c r="C5" s="5" t="n">
        <v>252</v>
      </c>
    </row>
    <row r="6" spans="1:3">
      <c r="A6" s="4" t="s">
        <v>481</v>
      </c>
      <c r="B6" s="5" t="n">
        <v>27060</v>
      </c>
      <c r="C6" s="5" t="n">
        <v>26935</v>
      </c>
    </row>
    <row r="7" spans="1:3">
      <c r="A7" s="3" t="s">
        <v>471</v>
      </c>
    </row>
    <row r="8" spans="1:3">
      <c r="A8" s="4" t="s">
        <v>482</v>
      </c>
      <c r="B8" s="5" t="n">
        <v>-4510</v>
      </c>
      <c r="C8" s="5" t="n">
        <v>-4033</v>
      </c>
    </row>
    <row r="9" spans="1:3">
      <c r="A9" s="4" t="s">
        <v>473</v>
      </c>
      <c r="B9" s="5" t="n">
        <v>-473</v>
      </c>
      <c r="C9" s="5" t="n">
        <v>-477</v>
      </c>
    </row>
    <row r="10" spans="1:3">
      <c r="A10" s="4" t="s">
        <v>483</v>
      </c>
      <c r="B10" s="5" t="n">
        <v>-4983</v>
      </c>
      <c r="C10" s="5" t="n">
        <v>-4510</v>
      </c>
    </row>
    <row r="11" spans="1:3">
      <c r="A11" s="3" t="s">
        <v>475</v>
      </c>
    </row>
    <row r="12" spans="1:3">
      <c r="A12" s="4" t="s">
        <v>484</v>
      </c>
      <c r="B12" s="5" t="n">
        <v>22425</v>
      </c>
      <c r="C12" s="5" t="n">
        <v>22650</v>
      </c>
    </row>
    <row r="13" spans="1:3">
      <c r="A13" s="4" t="s">
        <v>480</v>
      </c>
      <c r="B13" s="5" t="n">
        <v>125</v>
      </c>
      <c r="C13" s="5" t="n">
        <v>252</v>
      </c>
    </row>
    <row r="14" spans="1:3">
      <c r="A14" s="4" t="s">
        <v>473</v>
      </c>
      <c r="B14" s="5" t="n">
        <v>-473</v>
      </c>
      <c r="C14" s="5" t="n">
        <v>-477</v>
      </c>
    </row>
    <row r="15" spans="1:3">
      <c r="A15" s="4" t="s">
        <v>485</v>
      </c>
      <c r="B15" s="6" t="n">
        <v>22077</v>
      </c>
      <c r="C15" s="6" t="n">
        <v>224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44</v>
      </c>
      <c r="C1" s="2" t="s">
        <v>45</v>
      </c>
    </row>
    <row r="2" spans="1:3">
      <c r="A2" s="3" t="s">
        <v>205</v>
      </c>
    </row>
    <row r="3" spans="1:3">
      <c r="A3" s="4" t="s">
        <v>487</v>
      </c>
      <c r="B3" s="6" t="n">
        <v>100000</v>
      </c>
      <c r="C3" s="6" t="n">
        <v>100000</v>
      </c>
    </row>
    <row r="4" spans="1:3">
      <c r="A4" s="4" t="s">
        <v>488</v>
      </c>
      <c r="B4" s="5" t="n">
        <v>378298</v>
      </c>
      <c r="C4" s="5" t="n">
        <v>434850</v>
      </c>
    </row>
    <row r="5" spans="1:3">
      <c r="A5" s="4" t="s">
        <v>489</v>
      </c>
      <c r="B5" s="5" t="n">
        <v>478298</v>
      </c>
      <c r="C5" s="5" t="n">
        <v>534850</v>
      </c>
    </row>
    <row r="6" spans="1:3">
      <c r="A6" s="4" t="s">
        <v>490</v>
      </c>
      <c r="B6" s="5" t="n">
        <v>-3347</v>
      </c>
      <c r="C6" s="5" t="n">
        <v>-4303</v>
      </c>
    </row>
    <row r="7" spans="1:3">
      <c r="A7" s="4" t="s">
        <v>491</v>
      </c>
      <c r="B7" s="5" t="n">
        <v>474951</v>
      </c>
      <c r="C7" s="5" t="n">
        <v>530547</v>
      </c>
    </row>
    <row r="8" spans="1:3">
      <c r="A8" s="4" t="s">
        <v>492</v>
      </c>
      <c r="B8" s="5" t="n">
        <v>-40205</v>
      </c>
      <c r="C8" s="5" t="n">
        <v>-96434</v>
      </c>
    </row>
    <row r="9" spans="1:3">
      <c r="A9" s="4" t="s">
        <v>493</v>
      </c>
      <c r="B9" s="6" t="n">
        <v>434746</v>
      </c>
      <c r="C9" s="6" t="n">
        <v>4341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8</v>
      </c>
      <c r="B1" s="2" t="s">
        <v>1</v>
      </c>
    </row>
    <row r="2" spans="1:4">
      <c r="B2" s="2" t="s">
        <v>44</v>
      </c>
      <c r="C2" s="2" t="s">
        <v>45</v>
      </c>
      <c r="D2" s="2" t="s">
        <v>89</v>
      </c>
    </row>
    <row r="3" spans="1:4">
      <c r="A3" s="3" t="s">
        <v>90</v>
      </c>
    </row>
    <row r="4" spans="1:4">
      <c r="A4" s="4" t="s">
        <v>91</v>
      </c>
      <c r="B4" s="6" t="n">
        <v>220728</v>
      </c>
      <c r="C4" s="6" t="n">
        <v>226189</v>
      </c>
      <c r="D4" s="6" t="n">
        <v>161897</v>
      </c>
    </row>
    <row r="5" spans="1:4">
      <c r="A5" s="3" t="s">
        <v>92</v>
      </c>
    </row>
    <row r="6" spans="1:4">
      <c r="A6" s="4" t="s">
        <v>93</v>
      </c>
      <c r="B6" s="5" t="n">
        <v>13542</v>
      </c>
      <c r="C6" s="5" t="n">
        <v>7405</v>
      </c>
      <c r="D6" s="5" t="n">
        <v>8617</v>
      </c>
    </row>
    <row r="7" spans="1:4">
      <c r="A7" s="4" t="s">
        <v>94</v>
      </c>
      <c r="B7" s="5" t="n">
        <v>90600</v>
      </c>
      <c r="C7" s="5" t="n">
        <v>95510</v>
      </c>
      <c r="D7" s="5" t="n">
        <v>90358</v>
      </c>
    </row>
    <row r="8" spans="1:4">
      <c r="A8" s="4" t="s">
        <v>95</v>
      </c>
      <c r="B8" s="5" t="n">
        <v>48904</v>
      </c>
      <c r="C8" s="5" t="n">
        <v>52206</v>
      </c>
      <c r="D8" s="5" t="n">
        <v>87003</v>
      </c>
    </row>
    <row r="9" spans="1:4">
      <c r="A9" s="4" t="s">
        <v>96</v>
      </c>
      <c r="B9" s="5" t="n">
        <v>28601</v>
      </c>
      <c r="C9" s="5" t="n">
        <v>29518</v>
      </c>
      <c r="D9" s="5" t="n">
        <v>26332</v>
      </c>
    </row>
    <row r="10" spans="1:4">
      <c r="A10" s="4" t="s">
        <v>97</v>
      </c>
      <c r="B10" s="5" t="n">
        <v>2155</v>
      </c>
      <c r="C10" s="5" t="n">
        <v>2394</v>
      </c>
      <c r="D10" s="5" t="n">
        <v>1883</v>
      </c>
    </row>
    <row r="11" spans="1:4">
      <c r="A11" s="4" t="s">
        <v>98</v>
      </c>
      <c r="B11" s="5" t="n">
        <v>13987</v>
      </c>
      <c r="C11" s="5" t="n">
        <v>0</v>
      </c>
      <c r="D11" s="5" t="n">
        <v>442274</v>
      </c>
    </row>
    <row r="12" spans="1:4">
      <c r="A12" s="4" t="s">
        <v>99</v>
      </c>
      <c r="B12" s="5" t="n">
        <v>6171</v>
      </c>
      <c r="C12" s="5" t="n">
        <v>1448</v>
      </c>
      <c r="D12" s="5" t="n">
        <v>0</v>
      </c>
    </row>
    <row r="13" spans="1:4">
      <c r="A13" s="4" t="s">
        <v>100</v>
      </c>
      <c r="B13" s="5" t="n">
        <v>0</v>
      </c>
      <c r="C13" s="5" t="n">
        <v>0</v>
      </c>
      <c r="D13" s="5" t="n">
        <v>-10879</v>
      </c>
    </row>
    <row r="14" spans="1:4">
      <c r="A14" s="4" t="s">
        <v>101</v>
      </c>
      <c r="B14" s="5" t="n">
        <v>-854</v>
      </c>
      <c r="C14" s="5" t="n">
        <v>-542</v>
      </c>
      <c r="D14" s="5" t="n">
        <v>296</v>
      </c>
    </row>
    <row r="15" spans="1:4">
      <c r="A15" s="4" t="s">
        <v>102</v>
      </c>
      <c r="B15" s="5" t="n">
        <v>17622</v>
      </c>
      <c r="C15" s="5" t="n">
        <v>38250</v>
      </c>
      <c r="D15" s="5" t="n">
        <v>-483987</v>
      </c>
    </row>
    <row r="16" spans="1:4">
      <c r="A16" s="3" t="s">
        <v>103</v>
      </c>
    </row>
    <row r="17" spans="1:4">
      <c r="A17" s="4" t="s">
        <v>104</v>
      </c>
      <c r="B17" s="5" t="n">
        <v>-29432</v>
      </c>
      <c r="C17" s="5" t="n">
        <v>-30506</v>
      </c>
      <c r="D17" s="5" t="n">
        <v>-26628</v>
      </c>
    </row>
    <row r="18" spans="1:4">
      <c r="A18" s="4" t="s">
        <v>105</v>
      </c>
      <c r="B18" s="5" t="n">
        <v>2858</v>
      </c>
      <c r="C18" s="5" t="n">
        <v>8822</v>
      </c>
      <c r="D18" s="5" t="n">
        <v>4508</v>
      </c>
    </row>
    <row r="19" spans="1:4">
      <c r="A19" s="4" t="s">
        <v>106</v>
      </c>
      <c r="B19" s="5" t="n">
        <v>-1583</v>
      </c>
      <c r="C19" s="5" t="n">
        <v>14</v>
      </c>
      <c r="D19" s="5" t="n">
        <v>-5607</v>
      </c>
    </row>
    <row r="20" spans="1:4">
      <c r="A20" s="4" t="s">
        <v>107</v>
      </c>
      <c r="B20" s="5" t="n">
        <v>-28157</v>
      </c>
      <c r="C20" s="5" t="n">
        <v>-21670</v>
      </c>
      <c r="D20" s="5" t="n">
        <v>-27727</v>
      </c>
    </row>
    <row r="21" spans="1:4">
      <c r="A21" s="4" t="s">
        <v>108</v>
      </c>
      <c r="B21" s="5" t="n">
        <v>-10535</v>
      </c>
      <c r="C21" s="5" t="n">
        <v>16580</v>
      </c>
      <c r="D21" s="5" t="n">
        <v>-511714</v>
      </c>
    </row>
    <row r="22" spans="1:4">
      <c r="A22" s="4" t="s">
        <v>109</v>
      </c>
      <c r="B22" s="5" t="n">
        <v>-5769</v>
      </c>
      <c r="C22" s="5" t="n">
        <v>-5769</v>
      </c>
      <c r="D22" s="5" t="n">
        <v>-5769</v>
      </c>
    </row>
    <row r="23" spans="1:4">
      <c r="A23" s="4" t="s">
        <v>110</v>
      </c>
      <c r="B23" s="6" t="n">
        <v>-16304</v>
      </c>
      <c r="C23" s="6" t="n">
        <v>10811</v>
      </c>
      <c r="D23" s="6" t="n">
        <v>-517483</v>
      </c>
    </row>
    <row r="24" spans="1:4">
      <c r="A24" s="4" t="s">
        <v>111</v>
      </c>
      <c r="B24" s="7" t="n">
        <v>-0.17</v>
      </c>
      <c r="C24" s="8" t="n">
        <v>0.1</v>
      </c>
      <c r="D24" s="7" t="n">
        <v>-5.41</v>
      </c>
    </row>
    <row r="25" spans="1:4">
      <c r="A25" s="4" t="s">
        <v>112</v>
      </c>
      <c r="B25" s="5" t="n">
        <v>95191116</v>
      </c>
      <c r="C25" s="5" t="n">
        <v>103736742</v>
      </c>
      <c r="D25" s="5" t="n">
        <v>95731093</v>
      </c>
    </row>
    <row r="26" spans="1:4">
      <c r="A26" s="4" t="s">
        <v>113</v>
      </c>
      <c r="B26" s="5" t="n">
        <v>95191116</v>
      </c>
      <c r="C26" s="5" t="n">
        <v>104715883</v>
      </c>
      <c r="D26" s="5" t="n">
        <v>957310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94</v>
      </c>
      <c r="B1" s="2" t="s">
        <v>1</v>
      </c>
    </row>
    <row r="2" spans="1:3">
      <c r="B2" s="2" t="s">
        <v>44</v>
      </c>
      <c r="C2" s="2" t="s">
        <v>495</v>
      </c>
    </row>
    <row r="3" spans="1:3">
      <c r="A3" s="3" t="s">
        <v>496</v>
      </c>
    </row>
    <row r="4" spans="1:3">
      <c r="A4" s="4" t="s">
        <v>35</v>
      </c>
      <c r="B4" s="4" t="s">
        <v>36</v>
      </c>
    </row>
    <row r="5" spans="1:3">
      <c r="A5" s="4" t="s">
        <v>497</v>
      </c>
    </row>
    <row r="6" spans="1:3">
      <c r="A6" s="3" t="s">
        <v>496</v>
      </c>
    </row>
    <row r="7" spans="1:3">
      <c r="A7" s="4" t="s">
        <v>390</v>
      </c>
      <c r="B7" s="4" t="s">
        <v>498</v>
      </c>
    </row>
    <row r="8" spans="1:3">
      <c r="A8" s="4" t="s">
        <v>499</v>
      </c>
      <c r="B8" s="6" t="n">
        <v>63250</v>
      </c>
    </row>
    <row r="9" spans="1:3">
      <c r="A9" s="4" t="s">
        <v>500</v>
      </c>
      <c r="B9" s="4" t="s">
        <v>501</v>
      </c>
    </row>
    <row r="10" spans="1:3">
      <c r="A10" s="4" t="s">
        <v>502</v>
      </c>
      <c r="B10" s="4" t="s">
        <v>503</v>
      </c>
    </row>
    <row r="11" spans="1:3">
      <c r="A11" s="4" t="s">
        <v>504</v>
      </c>
      <c r="B11" s="6" t="n">
        <v>25</v>
      </c>
    </row>
    <row r="12" spans="1:3">
      <c r="A12" s="4" t="s">
        <v>505</v>
      </c>
      <c r="B12" s="4" t="s">
        <v>506</v>
      </c>
    </row>
    <row r="13" spans="1:3">
      <c r="A13" s="4" t="s">
        <v>35</v>
      </c>
      <c r="B13" s="4" t="s">
        <v>507</v>
      </c>
    </row>
    <row r="14" spans="1:3">
      <c r="A14" s="4" t="s">
        <v>508</v>
      </c>
      <c r="B14" s="4" t="s">
        <v>509</v>
      </c>
    </row>
    <row r="15" spans="1:3">
      <c r="A15" s="4" t="s">
        <v>510</v>
      </c>
    </row>
    <row r="16" spans="1:3">
      <c r="A16" s="3" t="s">
        <v>496</v>
      </c>
    </row>
    <row r="17" spans="1:3">
      <c r="A17" s="4" t="s">
        <v>511</v>
      </c>
      <c r="C17" s="6" t="n">
        <v>12750</v>
      </c>
    </row>
    <row r="18" spans="1:3">
      <c r="A18" s="4" t="s">
        <v>512</v>
      </c>
    </row>
    <row r="19" spans="1:3">
      <c r="A19" s="3" t="s">
        <v>496</v>
      </c>
    </row>
    <row r="20" spans="1:3">
      <c r="A20" s="4" t="s">
        <v>390</v>
      </c>
      <c r="B20" s="4" t="s">
        <v>513</v>
      </c>
    </row>
    <row r="21" spans="1:3">
      <c r="A21" s="4" t="s">
        <v>499</v>
      </c>
      <c r="B21" s="6" t="n">
        <v>100000</v>
      </c>
    </row>
    <row r="22" spans="1:3">
      <c r="A22" s="4" t="s">
        <v>500</v>
      </c>
      <c r="B22" s="4" t="s">
        <v>514</v>
      </c>
    </row>
    <row r="23" spans="1:3">
      <c r="A23" s="4" t="s">
        <v>515</v>
      </c>
      <c r="B23" s="4" t="s">
        <v>516</v>
      </c>
    </row>
    <row r="24" spans="1:3">
      <c r="A24" s="4" t="s">
        <v>502</v>
      </c>
      <c r="B24" s="4" t="s">
        <v>517</v>
      </c>
    </row>
    <row r="25" spans="1:3">
      <c r="A25" s="4" t="s">
        <v>35</v>
      </c>
      <c r="B25" s="4" t="s">
        <v>518</v>
      </c>
    </row>
    <row r="26" spans="1:3">
      <c r="A26" s="4" t="s">
        <v>519</v>
      </c>
      <c r="B26" s="4" t="s">
        <v>520</v>
      </c>
    </row>
    <row r="27" spans="1:3">
      <c r="A27" s="4" t="s">
        <v>521</v>
      </c>
    </row>
    <row r="28" spans="1:3">
      <c r="A28" s="3" t="s">
        <v>496</v>
      </c>
    </row>
    <row r="29" spans="1:3">
      <c r="A29" s="4" t="s">
        <v>499</v>
      </c>
      <c r="B29" s="6" t="n">
        <v>25000</v>
      </c>
    </row>
    <row r="30" spans="1:3">
      <c r="A30" s="4" t="s">
        <v>522</v>
      </c>
    </row>
    <row r="31" spans="1:3">
      <c r="A31" s="3" t="s">
        <v>496</v>
      </c>
    </row>
    <row r="32" spans="1:3">
      <c r="A32" s="4" t="s">
        <v>511</v>
      </c>
      <c r="B32" s="6" t="n">
        <v>16200</v>
      </c>
    </row>
    <row r="33" spans="1:3">
      <c r="A33" s="4" t="s">
        <v>523</v>
      </c>
    </row>
    <row r="34" spans="1:3">
      <c r="A34" s="3" t="s">
        <v>496</v>
      </c>
    </row>
    <row r="35" spans="1:3">
      <c r="A35" s="4" t="s">
        <v>505</v>
      </c>
      <c r="B35" s="4" t="s">
        <v>524</v>
      </c>
    </row>
    <row r="36" spans="1:3">
      <c r="A36" s="4" t="s">
        <v>525</v>
      </c>
    </row>
    <row r="37" spans="1:3">
      <c r="A37" s="3" t="s">
        <v>496</v>
      </c>
    </row>
    <row r="38" spans="1:3">
      <c r="A38" s="4" t="s">
        <v>505</v>
      </c>
      <c r="B38" s="4" t="s">
        <v>526</v>
      </c>
    </row>
    <row r="39" spans="1:3">
      <c r="A39" s="4" t="s">
        <v>527</v>
      </c>
    </row>
    <row r="40" spans="1:3">
      <c r="A40" s="3" t="s">
        <v>496</v>
      </c>
    </row>
    <row r="41" spans="1:3">
      <c r="A41" s="4" t="s">
        <v>505</v>
      </c>
      <c r="B41" s="4" t="s">
        <v>5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0"/>
    <col customWidth="1" max="6" min="6" width="21"/>
    <col customWidth="1" max="7" min="7" width="67"/>
    <col customWidth="1" max="8" min="8" width="21"/>
  </cols>
  <sheetData>
    <row r="1" spans="1:8">
      <c r="A1" s="1" t="s">
        <v>528</v>
      </c>
      <c r="B1" s="2" t="s">
        <v>402</v>
      </c>
      <c r="C1" s="2" t="s">
        <v>529</v>
      </c>
      <c r="D1" s="2" t="s">
        <v>363</v>
      </c>
      <c r="F1" s="2" t="s">
        <v>424</v>
      </c>
      <c r="G1" s="2" t="s">
        <v>1</v>
      </c>
    </row>
    <row r="2" spans="1:8">
      <c r="B2" s="2" t="s">
        <v>530</v>
      </c>
      <c r="C2" s="2" t="s">
        <v>531</v>
      </c>
      <c r="D2" s="2" t="s">
        <v>532</v>
      </c>
      <c r="E2" s="2" t="s">
        <v>533</v>
      </c>
      <c r="F2" s="2" t="s">
        <v>534</v>
      </c>
      <c r="G2" s="2" t="s">
        <v>331</v>
      </c>
      <c r="H2" s="2" t="s">
        <v>332</v>
      </c>
    </row>
    <row r="3" spans="1:8">
      <c r="A3" s="3" t="s">
        <v>496</v>
      </c>
    </row>
    <row r="4" spans="1:8">
      <c r="A4" s="4" t="s">
        <v>500</v>
      </c>
      <c r="G4" s="4" t="s">
        <v>535</v>
      </c>
    </row>
    <row r="5" spans="1:8">
      <c r="A5" s="4" t="s">
        <v>536</v>
      </c>
      <c r="G5" s="4" t="s">
        <v>537</v>
      </c>
    </row>
    <row r="6" spans="1:8">
      <c r="A6" s="4" t="s">
        <v>538</v>
      </c>
      <c r="G6" s="4" t="s">
        <v>539</v>
      </c>
    </row>
    <row r="7" spans="1:8">
      <c r="A7" s="4" t="s">
        <v>540</v>
      </c>
      <c r="G7" s="4" t="s">
        <v>541</v>
      </c>
    </row>
    <row r="8" spans="1:8">
      <c r="A8" s="4" t="s">
        <v>542</v>
      </c>
      <c r="G8" s="4" t="s">
        <v>543</v>
      </c>
      <c r="H8" s="4" t="s">
        <v>544</v>
      </c>
    </row>
    <row r="9" spans="1:8">
      <c r="A9" s="4" t="s">
        <v>545</v>
      </c>
      <c r="G9" s="5" t="n">
        <v>32</v>
      </c>
    </row>
    <row r="10" spans="1:8">
      <c r="A10" s="4" t="s">
        <v>546</v>
      </c>
      <c r="G10" s="6" t="n">
        <v>765736</v>
      </c>
    </row>
    <row r="11" spans="1:8">
      <c r="A11" s="4" t="s">
        <v>547</v>
      </c>
      <c r="G11" s="6" t="n">
        <v>21000</v>
      </c>
      <c r="H11" s="6" t="n">
        <v>24000</v>
      </c>
    </row>
    <row r="12" spans="1:8">
      <c r="A12" s="4" t="s">
        <v>316</v>
      </c>
    </row>
    <row r="13" spans="1:8">
      <c r="A13" s="3" t="s">
        <v>496</v>
      </c>
    </row>
    <row r="14" spans="1:8">
      <c r="A14" s="4" t="s">
        <v>548</v>
      </c>
      <c r="G14" s="4" t="s">
        <v>549</v>
      </c>
    </row>
    <row r="15" spans="1:8">
      <c r="A15" s="4" t="s">
        <v>550</v>
      </c>
    </row>
    <row r="16" spans="1:8">
      <c r="A16" s="3" t="s">
        <v>496</v>
      </c>
    </row>
    <row r="17" spans="1:8">
      <c r="A17" s="4" t="s">
        <v>548</v>
      </c>
      <c r="G17" s="4" t="s">
        <v>551</v>
      </c>
    </row>
    <row r="18" spans="1:8">
      <c r="A18" s="4" t="s">
        <v>552</v>
      </c>
    </row>
    <row r="19" spans="1:8">
      <c r="A19" s="3" t="s">
        <v>496</v>
      </c>
    </row>
    <row r="20" spans="1:8">
      <c r="A20" s="4" t="s">
        <v>553</v>
      </c>
      <c r="F20" s="6" t="n">
        <v>40000</v>
      </c>
    </row>
    <row r="21" spans="1:8">
      <c r="A21" s="4" t="s">
        <v>554</v>
      </c>
      <c r="G21" s="5" t="n">
        <v>40</v>
      </c>
    </row>
    <row r="22" spans="1:8">
      <c r="A22" s="4" t="s">
        <v>500</v>
      </c>
      <c r="G22" s="4" t="s">
        <v>501</v>
      </c>
    </row>
    <row r="23" spans="1:8">
      <c r="A23" s="4" t="s">
        <v>555</v>
      </c>
      <c r="G23" s="6" t="n">
        <v>900</v>
      </c>
    </row>
    <row r="24" spans="1:8">
      <c r="A24" s="4" t="s">
        <v>556</v>
      </c>
      <c r="G24" s="6" t="n">
        <v>4000</v>
      </c>
    </row>
    <row r="25" spans="1:8">
      <c r="A25" s="4" t="s">
        <v>515</v>
      </c>
      <c r="G25" s="4" t="s">
        <v>557</v>
      </c>
    </row>
    <row r="26" spans="1:8">
      <c r="A26" s="4" t="s">
        <v>536</v>
      </c>
      <c r="G26" s="4" t="s">
        <v>558</v>
      </c>
    </row>
    <row r="27" spans="1:8">
      <c r="A27" s="4" t="s">
        <v>548</v>
      </c>
      <c r="G27" s="4" t="s">
        <v>559</v>
      </c>
    </row>
    <row r="28" spans="1:8">
      <c r="A28" s="4" t="s">
        <v>560</v>
      </c>
    </row>
    <row r="29" spans="1:8">
      <c r="A29" s="3" t="s">
        <v>496</v>
      </c>
    </row>
    <row r="30" spans="1:8">
      <c r="A30" s="4" t="s">
        <v>553</v>
      </c>
      <c r="B30" s="6" t="n">
        <v>37450</v>
      </c>
    </row>
    <row r="31" spans="1:8">
      <c r="A31" s="4" t="s">
        <v>554</v>
      </c>
      <c r="G31" s="5" t="n">
        <v>40</v>
      </c>
    </row>
    <row r="32" spans="1:8">
      <c r="A32" s="4" t="s">
        <v>500</v>
      </c>
      <c r="G32" s="4" t="s">
        <v>501</v>
      </c>
    </row>
    <row r="33" spans="1:8">
      <c r="A33" s="4" t="s">
        <v>555</v>
      </c>
      <c r="G33" s="6" t="n">
        <v>628</v>
      </c>
    </row>
    <row r="34" spans="1:8">
      <c r="A34" s="4" t="s">
        <v>556</v>
      </c>
      <c r="G34" s="6" t="n">
        <v>12332</v>
      </c>
    </row>
    <row r="35" spans="1:8">
      <c r="A35" s="4" t="s">
        <v>515</v>
      </c>
      <c r="G35" s="4" t="s">
        <v>561</v>
      </c>
    </row>
    <row r="36" spans="1:8">
      <c r="A36" s="4" t="s">
        <v>536</v>
      </c>
      <c r="G36" s="4" t="s">
        <v>558</v>
      </c>
    </row>
    <row r="37" spans="1:8">
      <c r="A37" s="4" t="s">
        <v>548</v>
      </c>
      <c r="G37" s="4" t="s">
        <v>551</v>
      </c>
    </row>
    <row r="38" spans="1:8">
      <c r="A38" s="4" t="s">
        <v>562</v>
      </c>
    </row>
    <row r="39" spans="1:8">
      <c r="A39" s="3" t="s">
        <v>496</v>
      </c>
    </row>
    <row r="40" spans="1:8">
      <c r="A40" s="4" t="s">
        <v>553</v>
      </c>
      <c r="E40" s="6" t="n">
        <v>34640</v>
      </c>
    </row>
    <row r="41" spans="1:8">
      <c r="A41" s="4" t="s">
        <v>554</v>
      </c>
      <c r="G41" s="5" t="n">
        <v>40</v>
      </c>
    </row>
    <row r="42" spans="1:8">
      <c r="A42" s="4" t="s">
        <v>500</v>
      </c>
      <c r="G42" s="4" t="s">
        <v>501</v>
      </c>
    </row>
    <row r="43" spans="1:8">
      <c r="A43" s="4" t="s">
        <v>555</v>
      </c>
      <c r="G43" s="6" t="n">
        <v>581</v>
      </c>
    </row>
    <row r="44" spans="1:8">
      <c r="A44" s="4" t="s">
        <v>556</v>
      </c>
      <c r="G44" s="6" t="n">
        <v>11410</v>
      </c>
    </row>
    <row r="45" spans="1:8">
      <c r="A45" s="4" t="s">
        <v>515</v>
      </c>
      <c r="G45" s="4" t="s">
        <v>563</v>
      </c>
    </row>
    <row r="46" spans="1:8">
      <c r="A46" s="4" t="s">
        <v>536</v>
      </c>
      <c r="G46" s="4" t="s">
        <v>558</v>
      </c>
    </row>
    <row r="47" spans="1:8">
      <c r="A47" s="4" t="s">
        <v>548</v>
      </c>
      <c r="G47" s="4" t="s">
        <v>551</v>
      </c>
    </row>
    <row r="48" spans="1:8">
      <c r="A48" s="4" t="s">
        <v>564</v>
      </c>
    </row>
    <row r="49" spans="1:8">
      <c r="A49" s="3" t="s">
        <v>496</v>
      </c>
    </row>
    <row r="50" spans="1:8">
      <c r="A50" s="4" t="s">
        <v>553</v>
      </c>
      <c r="D50" s="6" t="n">
        <v>15000</v>
      </c>
    </row>
    <row r="51" spans="1:8">
      <c r="A51" s="4" t="s">
        <v>554</v>
      </c>
      <c r="G51" s="5" t="n">
        <v>19</v>
      </c>
    </row>
    <row r="52" spans="1:8">
      <c r="A52" s="4" t="s">
        <v>500</v>
      </c>
      <c r="G52" s="4" t="s">
        <v>501</v>
      </c>
    </row>
    <row r="53" spans="1:8">
      <c r="A53" s="4" t="s">
        <v>555</v>
      </c>
      <c r="G53" s="6" t="n">
        <v>250</v>
      </c>
    </row>
    <row r="54" spans="1:8">
      <c r="A54" s="4" t="s">
        <v>556</v>
      </c>
      <c r="G54" s="6" t="n">
        <v>10250</v>
      </c>
    </row>
    <row r="55" spans="1:8">
      <c r="A55" s="4" t="s">
        <v>515</v>
      </c>
      <c r="G55" s="4" t="s">
        <v>565</v>
      </c>
    </row>
    <row r="56" spans="1:8">
      <c r="A56" s="4" t="s">
        <v>536</v>
      </c>
      <c r="G56" s="4" t="s">
        <v>558</v>
      </c>
    </row>
    <row r="57" spans="1:8">
      <c r="A57" s="4" t="s">
        <v>548</v>
      </c>
      <c r="G57" s="4" t="s">
        <v>566</v>
      </c>
    </row>
    <row r="58" spans="1:8">
      <c r="A58" s="4" t="s">
        <v>567</v>
      </c>
    </row>
    <row r="59" spans="1:8">
      <c r="A59" s="3" t="s">
        <v>496</v>
      </c>
    </row>
    <row r="60" spans="1:8">
      <c r="A60" s="4" t="s">
        <v>553</v>
      </c>
      <c r="C60" s="6" t="n">
        <v>13510</v>
      </c>
    </row>
    <row r="61" spans="1:8">
      <c r="A61" s="4" t="s">
        <v>556</v>
      </c>
      <c r="G61" s="6" t="n">
        <v>12242</v>
      </c>
    </row>
    <row r="62" spans="1:8">
      <c r="A62" s="4" t="s">
        <v>515</v>
      </c>
      <c r="G62" s="4" t="s">
        <v>568</v>
      </c>
    </row>
    <row r="63" spans="1:8">
      <c r="A63" s="4" t="s">
        <v>536</v>
      </c>
      <c r="G63" s="4" t="s">
        <v>558</v>
      </c>
    </row>
    <row r="64" spans="1:8">
      <c r="A64" s="4" t="s">
        <v>548</v>
      </c>
      <c r="G64" s="4" t="s">
        <v>566</v>
      </c>
    </row>
    <row r="65" spans="1:8">
      <c r="A65" s="4" t="s">
        <v>569</v>
      </c>
    </row>
    <row r="66" spans="1:8">
      <c r="A66" s="3" t="s">
        <v>496</v>
      </c>
    </row>
    <row r="67" spans="1:8">
      <c r="A67" s="4" t="s">
        <v>554</v>
      </c>
      <c r="G67" s="5" t="n">
        <v>7</v>
      </c>
    </row>
    <row r="68" spans="1:8">
      <c r="A68" s="4" t="s">
        <v>500</v>
      </c>
      <c r="G68" s="4" t="s">
        <v>501</v>
      </c>
    </row>
    <row r="69" spans="1:8">
      <c r="A69" s="4" t="s">
        <v>555</v>
      </c>
      <c r="G69" s="6" t="n">
        <v>20</v>
      </c>
    </row>
    <row r="70" spans="1:8">
      <c r="A70" s="4" t="s">
        <v>570</v>
      </c>
    </row>
    <row r="71" spans="1:8">
      <c r="A71" s="3" t="s">
        <v>496</v>
      </c>
    </row>
    <row r="72" spans="1:8">
      <c r="A72" s="4" t="s">
        <v>554</v>
      </c>
      <c r="G72" s="5" t="n">
        <v>4</v>
      </c>
    </row>
    <row r="73" spans="1:8">
      <c r="A73" s="4" t="s">
        <v>500</v>
      </c>
      <c r="G73" s="4" t="s">
        <v>501</v>
      </c>
    </row>
    <row r="74" spans="1:8">
      <c r="A74" s="4" t="s">
        <v>555</v>
      </c>
      <c r="G74" s="6" t="n">
        <v>283</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1"/>
  </cols>
  <sheetData>
    <row r="1" spans="1:7">
      <c r="A1" s="1" t="s">
        <v>571</v>
      </c>
      <c r="B1" s="2" t="s">
        <v>572</v>
      </c>
      <c r="C1" s="2" t="s">
        <v>573</v>
      </c>
      <c r="D1" s="2" t="s">
        <v>574</v>
      </c>
      <c r="E1" s="2" t="s">
        <v>575</v>
      </c>
      <c r="F1" s="2" t="s">
        <v>331</v>
      </c>
      <c r="G1" s="2" t="s">
        <v>576</v>
      </c>
    </row>
    <row r="2" spans="1:7">
      <c r="A2" s="3" t="s">
        <v>496</v>
      </c>
    </row>
    <row r="3" spans="1:7">
      <c r="A3" s="4" t="s">
        <v>500</v>
      </c>
      <c r="F3" s="4" t="s">
        <v>535</v>
      </c>
    </row>
    <row r="4" spans="1:7">
      <c r="A4" s="4" t="s">
        <v>536</v>
      </c>
      <c r="F4" s="4" t="s">
        <v>537</v>
      </c>
    </row>
    <row r="5" spans="1:7">
      <c r="A5" s="4" t="s">
        <v>577</v>
      </c>
    </row>
    <row r="6" spans="1:7">
      <c r="A6" s="3" t="s">
        <v>496</v>
      </c>
    </row>
    <row r="7" spans="1:7">
      <c r="A7" s="4" t="s">
        <v>553</v>
      </c>
      <c r="E7" s="6" t="n">
        <v>15000000</v>
      </c>
    </row>
    <row r="8" spans="1:7">
      <c r="A8" s="4" t="s">
        <v>554</v>
      </c>
      <c r="F8" s="5" t="n">
        <v>20</v>
      </c>
    </row>
    <row r="9" spans="1:7">
      <c r="A9" s="4" t="s">
        <v>500</v>
      </c>
      <c r="F9" s="4" t="s">
        <v>578</v>
      </c>
    </row>
    <row r="10" spans="1:7">
      <c r="A10" s="4" t="s">
        <v>555</v>
      </c>
      <c r="F10" s="6" t="n">
        <v>500000</v>
      </c>
    </row>
    <row r="11" spans="1:7">
      <c r="A11" s="4" t="s">
        <v>556</v>
      </c>
      <c r="F11" s="6" t="n">
        <v>5000000</v>
      </c>
    </row>
    <row r="12" spans="1:7">
      <c r="A12" s="4" t="s">
        <v>515</v>
      </c>
      <c r="F12" s="4" t="s">
        <v>579</v>
      </c>
    </row>
    <row r="13" spans="1:7">
      <c r="A13" s="4" t="s">
        <v>536</v>
      </c>
      <c r="F13" s="4" t="s">
        <v>580</v>
      </c>
    </row>
    <row r="14" spans="1:7">
      <c r="A14" s="4" t="s">
        <v>548</v>
      </c>
      <c r="F14" s="4" t="s">
        <v>551</v>
      </c>
    </row>
    <row r="15" spans="1:7">
      <c r="A15" s="4" t="s">
        <v>581</v>
      </c>
    </row>
    <row r="16" spans="1:7">
      <c r="A16" s="3" t="s">
        <v>496</v>
      </c>
    </row>
    <row r="17" spans="1:7">
      <c r="A17" s="4" t="s">
        <v>548</v>
      </c>
      <c r="F17" s="4" t="s">
        <v>549</v>
      </c>
    </row>
    <row r="18" spans="1:7">
      <c r="A18" s="4" t="s">
        <v>582</v>
      </c>
    </row>
    <row r="19" spans="1:7">
      <c r="A19" s="3" t="s">
        <v>496</v>
      </c>
    </row>
    <row r="20" spans="1:7">
      <c r="A20" s="4" t="s">
        <v>553</v>
      </c>
      <c r="B20" s="6" t="n">
        <v>9500000</v>
      </c>
    </row>
    <row r="21" spans="1:7">
      <c r="A21" s="4" t="s">
        <v>554</v>
      </c>
      <c r="F21" s="5" t="n">
        <v>32</v>
      </c>
    </row>
    <row r="22" spans="1:7">
      <c r="A22" s="4" t="s">
        <v>500</v>
      </c>
      <c r="F22" s="4" t="s">
        <v>501</v>
      </c>
    </row>
    <row r="23" spans="1:7">
      <c r="A23" s="4" t="s">
        <v>555</v>
      </c>
      <c r="F23" s="6" t="n">
        <v>156000</v>
      </c>
    </row>
    <row r="24" spans="1:7">
      <c r="A24" s="4" t="s">
        <v>556</v>
      </c>
      <c r="F24" s="6" t="n">
        <v>4500000</v>
      </c>
    </row>
    <row r="25" spans="1:7">
      <c r="A25" s="4" t="s">
        <v>515</v>
      </c>
      <c r="F25" s="4" t="s">
        <v>583</v>
      </c>
    </row>
    <row r="26" spans="1:7">
      <c r="A26" s="4" t="s">
        <v>536</v>
      </c>
      <c r="F26" s="4" t="s">
        <v>558</v>
      </c>
    </row>
    <row r="27" spans="1:7">
      <c r="A27" s="4" t="s">
        <v>548</v>
      </c>
      <c r="F27" s="4" t="s">
        <v>584</v>
      </c>
    </row>
    <row r="28" spans="1:7">
      <c r="A28" s="4" t="s">
        <v>585</v>
      </c>
    </row>
    <row r="29" spans="1:7">
      <c r="A29" s="3" t="s">
        <v>496</v>
      </c>
    </row>
    <row r="30" spans="1:7">
      <c r="A30" s="4" t="s">
        <v>553</v>
      </c>
      <c r="G30" s="6" t="n">
        <v>53500000</v>
      </c>
    </row>
    <row r="31" spans="1:7">
      <c r="A31" s="4" t="s">
        <v>554</v>
      </c>
      <c r="F31" s="5" t="n">
        <v>14</v>
      </c>
    </row>
    <row r="32" spans="1:7">
      <c r="A32" s="4" t="s">
        <v>500</v>
      </c>
      <c r="F32" s="4" t="s">
        <v>578</v>
      </c>
    </row>
    <row r="33" spans="1:7">
      <c r="A33" s="4" t="s">
        <v>555</v>
      </c>
      <c r="F33" s="6" t="n">
        <v>1574000</v>
      </c>
    </row>
    <row r="34" spans="1:7">
      <c r="A34" s="4" t="s">
        <v>556</v>
      </c>
      <c r="F34" s="6" t="n">
        <v>31466000</v>
      </c>
    </row>
    <row r="35" spans="1:7">
      <c r="A35" s="4" t="s">
        <v>515</v>
      </c>
      <c r="F35" s="4" t="s">
        <v>586</v>
      </c>
    </row>
    <row r="36" spans="1:7">
      <c r="A36" s="4" t="s">
        <v>536</v>
      </c>
      <c r="F36" s="4" t="s">
        <v>558</v>
      </c>
    </row>
    <row r="37" spans="1:7">
      <c r="A37" s="4" t="s">
        <v>548</v>
      </c>
      <c r="F37" s="4" t="s">
        <v>587</v>
      </c>
    </row>
    <row r="38" spans="1:7">
      <c r="A38" s="4" t="s">
        <v>588</v>
      </c>
    </row>
    <row r="39" spans="1:7">
      <c r="A39" s="3" t="s">
        <v>496</v>
      </c>
    </row>
    <row r="40" spans="1:7">
      <c r="A40" s="4" t="s">
        <v>553</v>
      </c>
      <c r="D40" s="6" t="n">
        <v>75000000</v>
      </c>
    </row>
    <row r="41" spans="1:7">
      <c r="A41" s="4" t="s">
        <v>554</v>
      </c>
      <c r="F41" s="5" t="n">
        <v>20</v>
      </c>
    </row>
    <row r="42" spans="1:7">
      <c r="A42" s="4" t="s">
        <v>500</v>
      </c>
      <c r="F42" s="4" t="s">
        <v>501</v>
      </c>
    </row>
    <row r="43" spans="1:7">
      <c r="A43" s="4" t="s">
        <v>555</v>
      </c>
      <c r="F43" s="6" t="n">
        <v>1562500</v>
      </c>
    </row>
    <row r="44" spans="1:7">
      <c r="A44" s="4" t="s">
        <v>556</v>
      </c>
      <c r="F44" s="6" t="n">
        <v>43750000</v>
      </c>
    </row>
    <row r="45" spans="1:7">
      <c r="A45" s="4" t="s">
        <v>515</v>
      </c>
      <c r="F45" s="4" t="s">
        <v>589</v>
      </c>
    </row>
    <row r="46" spans="1:7">
      <c r="A46" s="4" t="s">
        <v>536</v>
      </c>
      <c r="F46" s="4" t="s">
        <v>558</v>
      </c>
    </row>
    <row r="47" spans="1:7">
      <c r="A47" s="4" t="s">
        <v>548</v>
      </c>
      <c r="F47" s="4" t="s">
        <v>590</v>
      </c>
    </row>
    <row r="48" spans="1:7">
      <c r="A48" s="4" t="s">
        <v>591</v>
      </c>
    </row>
    <row r="49" spans="1:7">
      <c r="A49" s="3" t="s">
        <v>496</v>
      </c>
    </row>
    <row r="50" spans="1:7">
      <c r="A50" s="4" t="s">
        <v>553</v>
      </c>
      <c r="C50" s="6" t="n">
        <v>93080000</v>
      </c>
    </row>
    <row r="51" spans="1:7">
      <c r="A51" s="4" t="s">
        <v>554</v>
      </c>
      <c r="F51" s="5" t="n">
        <v>24</v>
      </c>
    </row>
    <row r="52" spans="1:7">
      <c r="A52" s="4" t="s">
        <v>500</v>
      </c>
      <c r="F52" s="4" t="s">
        <v>501</v>
      </c>
    </row>
    <row r="53" spans="1:7">
      <c r="A53" s="4" t="s">
        <v>555</v>
      </c>
      <c r="F53" s="6" t="n">
        <v>1862000</v>
      </c>
    </row>
    <row r="54" spans="1:7">
      <c r="A54" s="4" t="s">
        <v>556</v>
      </c>
      <c r="F54" s="6" t="n">
        <v>48402000</v>
      </c>
    </row>
    <row r="55" spans="1:7">
      <c r="A55" s="4" t="s">
        <v>515</v>
      </c>
      <c r="F55" s="4" t="s">
        <v>592</v>
      </c>
    </row>
    <row r="56" spans="1:7">
      <c r="A56" s="4" t="s">
        <v>536</v>
      </c>
      <c r="F56" s="4" t="s">
        <v>558</v>
      </c>
    </row>
    <row r="57" spans="1:7">
      <c r="A57" s="4" t="s">
        <v>548</v>
      </c>
      <c r="F57" s="4" t="s">
        <v>5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67"/>
  </cols>
  <sheetData>
    <row r="1" spans="1:10">
      <c r="A1" s="1" t="s">
        <v>594</v>
      </c>
      <c r="B1" s="2" t="s">
        <v>595</v>
      </c>
      <c r="C1" s="2" t="s">
        <v>596</v>
      </c>
      <c r="D1" s="2" t="s">
        <v>597</v>
      </c>
      <c r="E1" s="2" t="s">
        <v>598</v>
      </c>
      <c r="F1" s="2" t="s">
        <v>599</v>
      </c>
      <c r="G1" s="2" t="s">
        <v>600</v>
      </c>
      <c r="H1" s="2" t="s">
        <v>601</v>
      </c>
      <c r="I1" s="2" t="s">
        <v>602</v>
      </c>
      <c r="J1" s="2" t="s">
        <v>331</v>
      </c>
    </row>
    <row r="2" spans="1:10">
      <c r="A2" s="3" t="s">
        <v>496</v>
      </c>
    </row>
    <row r="3" spans="1:10">
      <c r="A3" s="4" t="s">
        <v>500</v>
      </c>
      <c r="J3" s="4" t="s">
        <v>535</v>
      </c>
    </row>
    <row r="4" spans="1:10">
      <c r="A4" s="4" t="s">
        <v>536</v>
      </c>
      <c r="J4" s="4" t="s">
        <v>537</v>
      </c>
    </row>
    <row r="5" spans="1:10">
      <c r="A5" s="4" t="s">
        <v>603</v>
      </c>
    </row>
    <row r="6" spans="1:10">
      <c r="A6" s="3" t="s">
        <v>496</v>
      </c>
    </row>
    <row r="7" spans="1:10">
      <c r="A7" s="4" t="s">
        <v>553</v>
      </c>
      <c r="E7" s="6" t="n">
        <v>50160000</v>
      </c>
    </row>
    <row r="8" spans="1:10">
      <c r="A8" s="4" t="s">
        <v>554</v>
      </c>
      <c r="J8" s="5" t="n">
        <v>24</v>
      </c>
    </row>
    <row r="9" spans="1:10">
      <c r="A9" s="4" t="s">
        <v>500</v>
      </c>
      <c r="J9" s="4" t="s">
        <v>501</v>
      </c>
    </row>
    <row r="10" spans="1:10">
      <c r="A10" s="4" t="s">
        <v>555</v>
      </c>
      <c r="J10" s="6" t="n">
        <v>994000</v>
      </c>
    </row>
    <row r="11" spans="1:10">
      <c r="A11" s="4" t="s">
        <v>556</v>
      </c>
      <c r="J11" s="6" t="n">
        <v>26310000</v>
      </c>
    </row>
    <row r="12" spans="1:10">
      <c r="A12" s="4" t="s">
        <v>515</v>
      </c>
      <c r="J12" s="4" t="s">
        <v>604</v>
      </c>
    </row>
    <row r="13" spans="1:10">
      <c r="A13" s="4" t="s">
        <v>536</v>
      </c>
      <c r="J13" s="4" t="s">
        <v>558</v>
      </c>
    </row>
    <row r="14" spans="1:10">
      <c r="A14" s="4" t="s">
        <v>548</v>
      </c>
      <c r="J14" s="4" t="s">
        <v>587</v>
      </c>
    </row>
    <row r="15" spans="1:10">
      <c r="A15" s="4" t="s">
        <v>605</v>
      </c>
    </row>
    <row r="16" spans="1:10">
      <c r="A16" s="3" t="s">
        <v>496</v>
      </c>
    </row>
    <row r="17" spans="1:10">
      <c r="A17" s="4" t="s">
        <v>553</v>
      </c>
      <c r="D17" s="6" t="n">
        <v>25755000</v>
      </c>
    </row>
    <row r="18" spans="1:10">
      <c r="A18" s="4" t="s">
        <v>554</v>
      </c>
      <c r="J18" s="5" t="n">
        <v>8</v>
      </c>
    </row>
    <row r="19" spans="1:10">
      <c r="A19" s="4" t="s">
        <v>500</v>
      </c>
      <c r="J19" s="4" t="s">
        <v>501</v>
      </c>
    </row>
    <row r="20" spans="1:10">
      <c r="A20" s="4" t="s">
        <v>555</v>
      </c>
      <c r="J20" s="6" t="n">
        <v>855000</v>
      </c>
    </row>
    <row r="21" spans="1:10">
      <c r="A21" s="4" t="s">
        <v>556</v>
      </c>
      <c r="J21" s="6" t="n">
        <v>18915000</v>
      </c>
    </row>
    <row r="22" spans="1:10">
      <c r="A22" s="4" t="s">
        <v>515</v>
      </c>
      <c r="J22" s="4" t="s">
        <v>449</v>
      </c>
    </row>
    <row r="23" spans="1:10">
      <c r="A23" s="4" t="s">
        <v>536</v>
      </c>
      <c r="J23" s="4" t="s">
        <v>558</v>
      </c>
    </row>
    <row r="24" spans="1:10">
      <c r="A24" s="4" t="s">
        <v>548</v>
      </c>
      <c r="J24" s="4" t="s">
        <v>566</v>
      </c>
    </row>
    <row r="25" spans="1:10">
      <c r="A25" s="4" t="s">
        <v>606</v>
      </c>
    </row>
    <row r="26" spans="1:10">
      <c r="A26" s="3" t="s">
        <v>496</v>
      </c>
    </row>
    <row r="27" spans="1:10">
      <c r="A27" s="4" t="s">
        <v>553</v>
      </c>
      <c r="G27" s="6" t="n">
        <v>25000000</v>
      </c>
    </row>
    <row r="28" spans="1:10">
      <c r="A28" s="4" t="s">
        <v>554</v>
      </c>
      <c r="J28" s="5" t="n">
        <v>20</v>
      </c>
    </row>
    <row r="29" spans="1:10">
      <c r="A29" s="4" t="s">
        <v>500</v>
      </c>
      <c r="J29" s="4" t="s">
        <v>501</v>
      </c>
    </row>
    <row r="30" spans="1:10">
      <c r="A30" s="4" t="s">
        <v>555</v>
      </c>
      <c r="J30" s="6" t="n">
        <v>800000</v>
      </c>
    </row>
    <row r="31" spans="1:10">
      <c r="A31" s="4" t="s">
        <v>556</v>
      </c>
      <c r="J31" s="6" t="n">
        <v>9000000</v>
      </c>
    </row>
    <row r="32" spans="1:10">
      <c r="A32" s="4" t="s">
        <v>515</v>
      </c>
      <c r="J32" s="4" t="s">
        <v>607</v>
      </c>
    </row>
    <row r="33" spans="1:10">
      <c r="A33" s="4" t="s">
        <v>536</v>
      </c>
      <c r="J33" s="4" t="s">
        <v>558</v>
      </c>
    </row>
    <row r="34" spans="1:10">
      <c r="A34" s="4" t="s">
        <v>548</v>
      </c>
      <c r="J34" s="4" t="s">
        <v>584</v>
      </c>
    </row>
    <row r="35" spans="1:10">
      <c r="A35" s="4" t="s">
        <v>608</v>
      </c>
    </row>
    <row r="36" spans="1:10">
      <c r="A36" s="3" t="s">
        <v>496</v>
      </c>
    </row>
    <row r="37" spans="1:10">
      <c r="A37" s="4" t="s">
        <v>553</v>
      </c>
      <c r="F37" s="6" t="n">
        <v>30000000</v>
      </c>
    </row>
    <row r="38" spans="1:10">
      <c r="A38" s="4" t="s">
        <v>554</v>
      </c>
      <c r="J38" s="5" t="n">
        <v>28</v>
      </c>
    </row>
    <row r="39" spans="1:10">
      <c r="A39" s="4" t="s">
        <v>500</v>
      </c>
      <c r="J39" s="4" t="s">
        <v>501</v>
      </c>
    </row>
    <row r="40" spans="1:10">
      <c r="A40" s="4" t="s">
        <v>555</v>
      </c>
      <c r="J40" s="6" t="n">
        <v>500000</v>
      </c>
    </row>
    <row r="41" spans="1:10">
      <c r="A41" s="4" t="s">
        <v>556</v>
      </c>
      <c r="J41" s="6" t="n">
        <v>16000000</v>
      </c>
    </row>
    <row r="42" spans="1:10">
      <c r="A42" s="4" t="s">
        <v>515</v>
      </c>
      <c r="J42" s="4" t="s">
        <v>609</v>
      </c>
    </row>
    <row r="43" spans="1:10">
      <c r="A43" s="4" t="s">
        <v>536</v>
      </c>
      <c r="J43" s="4" t="s">
        <v>558</v>
      </c>
    </row>
    <row r="44" spans="1:10">
      <c r="A44" s="4" t="s">
        <v>548</v>
      </c>
      <c r="J44" s="4" t="s">
        <v>559</v>
      </c>
    </row>
    <row r="45" spans="1:10">
      <c r="A45" s="4" t="s">
        <v>610</v>
      </c>
    </row>
    <row r="46" spans="1:10">
      <c r="A46" s="3" t="s">
        <v>496</v>
      </c>
    </row>
    <row r="47" spans="1:10">
      <c r="A47" s="4" t="s">
        <v>553</v>
      </c>
      <c r="I47" s="6" t="n">
        <v>27950000</v>
      </c>
    </row>
    <row r="48" spans="1:10">
      <c r="A48" s="4" t="s">
        <v>554</v>
      </c>
      <c r="J48" s="5" t="n">
        <v>28</v>
      </c>
    </row>
    <row r="49" spans="1:10">
      <c r="A49" s="4" t="s">
        <v>500</v>
      </c>
      <c r="J49" s="4" t="s">
        <v>501</v>
      </c>
    </row>
    <row r="50" spans="1:10">
      <c r="A50" s="4" t="s">
        <v>555</v>
      </c>
      <c r="J50" s="6" t="n">
        <v>466000</v>
      </c>
    </row>
    <row r="51" spans="1:10">
      <c r="A51" s="4" t="s">
        <v>556</v>
      </c>
      <c r="J51" s="6" t="n">
        <v>14907000</v>
      </c>
    </row>
    <row r="52" spans="1:10">
      <c r="A52" s="4" t="s">
        <v>515</v>
      </c>
      <c r="J52" s="4" t="s">
        <v>611</v>
      </c>
    </row>
    <row r="53" spans="1:10">
      <c r="A53" s="4" t="s">
        <v>536</v>
      </c>
      <c r="J53" s="4" t="s">
        <v>558</v>
      </c>
    </row>
    <row r="54" spans="1:10">
      <c r="A54" s="4" t="s">
        <v>548</v>
      </c>
      <c r="J54" s="4" t="s">
        <v>612</v>
      </c>
    </row>
    <row r="55" spans="1:10">
      <c r="A55" s="4" t="s">
        <v>613</v>
      </c>
    </row>
    <row r="56" spans="1:10">
      <c r="A56" s="3" t="s">
        <v>496</v>
      </c>
    </row>
    <row r="57" spans="1:10">
      <c r="A57" s="4" t="s">
        <v>553</v>
      </c>
      <c r="H57" s="6" t="n">
        <v>11733000</v>
      </c>
    </row>
    <row r="58" spans="1:10">
      <c r="A58" s="4" t="s">
        <v>554</v>
      </c>
      <c r="J58" s="5" t="n">
        <v>28</v>
      </c>
    </row>
    <row r="59" spans="1:10">
      <c r="A59" s="4" t="s">
        <v>500</v>
      </c>
      <c r="J59" s="4" t="s">
        <v>501</v>
      </c>
    </row>
    <row r="60" spans="1:10">
      <c r="A60" s="4" t="s">
        <v>555</v>
      </c>
      <c r="J60" s="6" t="n">
        <v>293000</v>
      </c>
    </row>
    <row r="61" spans="1:10">
      <c r="A61" s="4" t="s">
        <v>556</v>
      </c>
      <c r="J61" s="6" t="n">
        <v>3520000</v>
      </c>
    </row>
    <row r="62" spans="1:10">
      <c r="A62" s="4" t="s">
        <v>515</v>
      </c>
      <c r="J62" s="4" t="s">
        <v>614</v>
      </c>
    </row>
    <row r="63" spans="1:10">
      <c r="A63" s="4" t="s">
        <v>536</v>
      </c>
      <c r="J63" s="4" t="s">
        <v>558</v>
      </c>
    </row>
    <row r="64" spans="1:10">
      <c r="A64" s="4" t="s">
        <v>548</v>
      </c>
      <c r="J64" s="4" t="s">
        <v>612</v>
      </c>
    </row>
    <row r="65" spans="1:10">
      <c r="A65" s="4" t="s">
        <v>615</v>
      </c>
    </row>
    <row r="66" spans="1:10">
      <c r="A66" s="3" t="s">
        <v>496</v>
      </c>
    </row>
    <row r="67" spans="1:10">
      <c r="A67" s="4" t="s">
        <v>553</v>
      </c>
      <c r="B67" s="6" t="n">
        <v>57240000</v>
      </c>
    </row>
    <row r="68" spans="1:10">
      <c r="A68" s="4" t="s">
        <v>554</v>
      </c>
      <c r="J68" s="5" t="n">
        <v>60</v>
      </c>
    </row>
    <row r="69" spans="1:10">
      <c r="A69" s="4" t="s">
        <v>500</v>
      </c>
      <c r="J69" s="4" t="s">
        <v>501</v>
      </c>
    </row>
    <row r="70" spans="1:10">
      <c r="A70" s="4" t="s">
        <v>555</v>
      </c>
      <c r="J70" s="6" t="n">
        <v>954000</v>
      </c>
    </row>
    <row r="71" spans="1:10">
      <c r="A71" s="4" t="s">
        <v>515</v>
      </c>
      <c r="J71" s="4" t="s">
        <v>616</v>
      </c>
    </row>
    <row r="72" spans="1:10">
      <c r="A72" s="4" t="s">
        <v>536</v>
      </c>
      <c r="J72" s="4" t="s">
        <v>558</v>
      </c>
    </row>
    <row r="73" spans="1:10">
      <c r="A73" s="4" t="s">
        <v>548</v>
      </c>
      <c r="J73" s="4" t="s">
        <v>590</v>
      </c>
    </row>
    <row r="74" spans="1:10">
      <c r="A74" s="4" t="s">
        <v>617</v>
      </c>
    </row>
    <row r="75" spans="1:10">
      <c r="A75" s="3" t="s">
        <v>496</v>
      </c>
    </row>
    <row r="76" spans="1:10">
      <c r="A76" s="4" t="s">
        <v>553</v>
      </c>
      <c r="C76" s="6" t="n">
        <v>19000000</v>
      </c>
    </row>
    <row r="77" spans="1:10">
      <c r="A77" s="4" t="s">
        <v>554</v>
      </c>
      <c r="J77" s="5" t="n">
        <v>20</v>
      </c>
    </row>
    <row r="78" spans="1:10">
      <c r="A78" s="4" t="s">
        <v>500</v>
      </c>
      <c r="J78" s="4" t="s">
        <v>501</v>
      </c>
    </row>
    <row r="79" spans="1:10">
      <c r="A79" s="4" t="s">
        <v>555</v>
      </c>
      <c r="J79" s="6" t="n">
        <v>477300</v>
      </c>
    </row>
    <row r="80" spans="1:10">
      <c r="A80" s="4" t="s">
        <v>556</v>
      </c>
      <c r="J80" s="6" t="n">
        <v>9454000</v>
      </c>
    </row>
    <row r="81" spans="1:10">
      <c r="A81" s="4" t="s">
        <v>515</v>
      </c>
      <c r="J81" s="4" t="s">
        <v>618</v>
      </c>
    </row>
    <row r="82" spans="1:10">
      <c r="A82" s="4" t="s">
        <v>536</v>
      </c>
      <c r="J82" s="4" t="s">
        <v>558</v>
      </c>
    </row>
    <row r="83" spans="1:10">
      <c r="A83" s="4" t="s">
        <v>548</v>
      </c>
      <c r="J83" s="4" t="s">
        <v>6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44</v>
      </c>
      <c r="C1" s="2" t="s">
        <v>45</v>
      </c>
    </row>
    <row r="2" spans="1:3">
      <c r="A2" s="3" t="s">
        <v>621</v>
      </c>
    </row>
    <row r="3" spans="1:3">
      <c r="A3" s="4" t="s">
        <v>622</v>
      </c>
      <c r="B3" s="6" t="n">
        <v>41242</v>
      </c>
    </row>
    <row r="4" spans="1:3">
      <c r="A4" s="4" t="s">
        <v>623</v>
      </c>
      <c r="B4" s="5" t="n">
        <v>143853</v>
      </c>
    </row>
    <row r="5" spans="1:3">
      <c r="A5" s="4" t="s">
        <v>624</v>
      </c>
      <c r="B5" s="5" t="n">
        <v>83827</v>
      </c>
    </row>
    <row r="6" spans="1:3">
      <c r="A6" s="4" t="s">
        <v>625</v>
      </c>
      <c r="B6" s="5" t="n">
        <v>157363</v>
      </c>
    </row>
    <row r="7" spans="1:3">
      <c r="A7" s="4" t="s">
        <v>626</v>
      </c>
      <c r="B7" s="5" t="n">
        <v>24347</v>
      </c>
    </row>
    <row r="8" spans="1:3">
      <c r="A8" s="4" t="s">
        <v>627</v>
      </c>
      <c r="B8" s="5" t="n">
        <v>27666</v>
      </c>
    </row>
    <row r="9" spans="1:3">
      <c r="A9" s="4" t="s">
        <v>489</v>
      </c>
      <c r="B9" s="6" t="n">
        <v>478298</v>
      </c>
      <c r="C9" s="6" t="n">
        <v>5348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628</v>
      </c>
      <c r="B1" s="2" t="s">
        <v>1</v>
      </c>
    </row>
    <row r="2" spans="1:2">
      <c r="B2" s="2" t="s">
        <v>331</v>
      </c>
    </row>
    <row r="3" spans="1:2">
      <c r="A3" s="3" t="s">
        <v>629</v>
      </c>
    </row>
    <row r="4" spans="1:2">
      <c r="A4" s="4" t="s">
        <v>630</v>
      </c>
      <c r="B4" s="6"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631</v>
      </c>
      <c r="B1" s="2" t="s">
        <v>331</v>
      </c>
    </row>
    <row r="2" spans="1:2">
      <c r="A2" s="3" t="s">
        <v>294</v>
      </c>
    </row>
    <row r="3" spans="1:2">
      <c r="A3" s="4" t="s">
        <v>632</v>
      </c>
      <c r="B3" s="6" t="n">
        <v>88112</v>
      </c>
    </row>
    <row r="4" spans="1:2">
      <c r="A4" s="4" t="s">
        <v>633</v>
      </c>
      <c r="B4" s="5" t="n">
        <v>1412</v>
      </c>
    </row>
    <row r="5" spans="1:2">
      <c r="A5" s="4" t="s">
        <v>119</v>
      </c>
      <c r="B5" s="6" t="n">
        <v>895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0"/>
    <col customWidth="1" max="5" min="5" width="30"/>
    <col customWidth="1" max="6" min="6" width="30"/>
    <col customWidth="1" max="7" min="7" width="30"/>
    <col customWidth="1" max="8" min="8" width="80"/>
    <col customWidth="1" max="9" min="9" width="37"/>
    <col customWidth="1" max="10" min="10" width="37"/>
  </cols>
  <sheetData>
    <row r="1" spans="1:10">
      <c r="A1" s="1" t="s">
        <v>634</v>
      </c>
      <c r="B1" s="2" t="s">
        <v>401</v>
      </c>
      <c r="D1" s="2" t="s">
        <v>402</v>
      </c>
      <c r="E1" s="2" t="s">
        <v>422</v>
      </c>
      <c r="H1" s="2" t="s">
        <v>1</v>
      </c>
    </row>
    <row r="2" spans="1:10">
      <c r="B2" s="2" t="s">
        <v>635</v>
      </c>
      <c r="C2" s="2" t="s">
        <v>403</v>
      </c>
      <c r="D2" s="2" t="s">
        <v>636</v>
      </c>
      <c r="E2" s="2" t="s">
        <v>637</v>
      </c>
      <c r="F2" s="2" t="s">
        <v>638</v>
      </c>
      <c r="G2" s="2" t="s">
        <v>639</v>
      </c>
      <c r="H2" s="2" t="s">
        <v>406</v>
      </c>
      <c r="I2" s="2" t="s">
        <v>640</v>
      </c>
      <c r="J2" s="2" t="s">
        <v>641</v>
      </c>
    </row>
    <row r="3" spans="1:10">
      <c r="A3" s="3" t="s">
        <v>642</v>
      </c>
    </row>
    <row r="4" spans="1:10">
      <c r="A4" s="4" t="s">
        <v>643</v>
      </c>
      <c r="H4" s="6" t="n">
        <v>5769</v>
      </c>
      <c r="I4" s="6" t="n">
        <v>5769</v>
      </c>
      <c r="J4" s="6" t="n">
        <v>5769</v>
      </c>
    </row>
    <row r="5" spans="1:10">
      <c r="A5" s="4" t="s">
        <v>644</v>
      </c>
      <c r="H5" s="5" t="n">
        <v>49679</v>
      </c>
      <c r="I5" s="5" t="n">
        <v>15157</v>
      </c>
      <c r="J5" s="5" t="n">
        <v>0</v>
      </c>
    </row>
    <row r="6" spans="1:10">
      <c r="A6" s="4" t="s">
        <v>645</v>
      </c>
      <c r="H6" s="6" t="n">
        <v>960</v>
      </c>
      <c r="I6" s="6" t="n">
        <v>0</v>
      </c>
      <c r="J6" s="5" t="n">
        <v>77311</v>
      </c>
    </row>
    <row r="7" spans="1:10">
      <c r="A7" s="4" t="s">
        <v>413</v>
      </c>
    </row>
    <row r="8" spans="1:10">
      <c r="A8" s="3" t="s">
        <v>642</v>
      </c>
    </row>
    <row r="9" spans="1:10">
      <c r="A9" s="4" t="s">
        <v>646</v>
      </c>
      <c r="H9" s="5" t="n">
        <v>25000000</v>
      </c>
      <c r="I9" s="5" t="n">
        <v>25000000</v>
      </c>
    </row>
    <row r="10" spans="1:10">
      <c r="A10" s="4" t="s">
        <v>379</v>
      </c>
      <c r="H10" s="7" t="n">
        <v>0.01</v>
      </c>
      <c r="I10" s="7" t="n">
        <v>0.01</v>
      </c>
    </row>
    <row r="11" spans="1:10">
      <c r="A11" s="4" t="s">
        <v>647</v>
      </c>
    </row>
    <row r="12" spans="1:10">
      <c r="A12" s="3" t="s">
        <v>642</v>
      </c>
    </row>
    <row r="13" spans="1:10">
      <c r="A13" s="4" t="s">
        <v>646</v>
      </c>
      <c r="H13" s="5" t="n">
        <v>1000000</v>
      </c>
      <c r="I13" s="5" t="n">
        <v>1000000</v>
      </c>
    </row>
    <row r="14" spans="1:10">
      <c r="A14" s="4" t="s">
        <v>648</v>
      </c>
      <c r="H14" s="5" t="n">
        <v>0</v>
      </c>
      <c r="I14" s="5" t="n">
        <v>0</v>
      </c>
    </row>
    <row r="15" spans="1:10">
      <c r="A15" s="4" t="s">
        <v>649</v>
      </c>
      <c r="H15" s="5" t="n">
        <v>0</v>
      </c>
      <c r="I15" s="5" t="n">
        <v>0</v>
      </c>
    </row>
    <row r="16" spans="1:10">
      <c r="A16" s="4" t="s">
        <v>650</v>
      </c>
    </row>
    <row r="17" spans="1:10">
      <c r="A17" s="3" t="s">
        <v>642</v>
      </c>
    </row>
    <row r="18" spans="1:10">
      <c r="A18" s="4" t="s">
        <v>646</v>
      </c>
      <c r="H18" s="5" t="n">
        <v>5000000</v>
      </c>
      <c r="I18" s="5" t="n">
        <v>5000000</v>
      </c>
    </row>
    <row r="19" spans="1:10">
      <c r="A19" s="4" t="s">
        <v>379</v>
      </c>
      <c r="H19" s="7" t="n">
        <v>0.01</v>
      </c>
      <c r="I19" s="7" t="n">
        <v>0.01</v>
      </c>
    </row>
    <row r="20" spans="1:10">
      <c r="A20" s="4" t="s">
        <v>648</v>
      </c>
      <c r="H20" s="5" t="n">
        <v>2600000</v>
      </c>
      <c r="I20" s="5" t="n">
        <v>2600000</v>
      </c>
    </row>
    <row r="21" spans="1:10">
      <c r="A21" s="4" t="s">
        <v>649</v>
      </c>
      <c r="H21" s="5" t="n">
        <v>2600000</v>
      </c>
      <c r="I21" s="5" t="n">
        <v>2600000</v>
      </c>
    </row>
    <row r="22" spans="1:10">
      <c r="A22" s="4" t="s">
        <v>651</v>
      </c>
      <c r="H22" s="6" t="n">
        <v>25</v>
      </c>
      <c r="I22" s="6" t="n">
        <v>25</v>
      </c>
    </row>
    <row r="23" spans="1:10">
      <c r="A23" s="4" t="s">
        <v>382</v>
      </c>
      <c r="H23" s="6" t="n">
        <v>25</v>
      </c>
      <c r="I23" s="6" t="n">
        <v>25</v>
      </c>
    </row>
    <row r="24" spans="1:10">
      <c r="A24" s="4" t="s">
        <v>380</v>
      </c>
      <c r="H24" s="4" t="s">
        <v>652</v>
      </c>
    </row>
    <row r="25" spans="1:10">
      <c r="A25" s="4" t="s">
        <v>653</v>
      </c>
      <c r="H25" s="4" t="s">
        <v>654</v>
      </c>
    </row>
    <row r="26" spans="1:10">
      <c r="A26" s="4" t="s">
        <v>655</v>
      </c>
      <c r="H26" s="9" t="n">
        <v>2.21875</v>
      </c>
    </row>
    <row r="27" spans="1:10">
      <c r="A27" s="4" t="s">
        <v>643</v>
      </c>
      <c r="H27" s="6" t="n">
        <v>5769</v>
      </c>
      <c r="I27" s="6" t="n">
        <v>5769</v>
      </c>
      <c r="J27" s="6" t="n">
        <v>5769</v>
      </c>
    </row>
    <row r="28" spans="1:10">
      <c r="A28" s="4" t="s">
        <v>656</v>
      </c>
      <c r="H28" s="6" t="n">
        <v>25</v>
      </c>
    </row>
    <row r="29" spans="1:10">
      <c r="A29" s="4" t="s">
        <v>657</v>
      </c>
    </row>
    <row r="30" spans="1:10">
      <c r="A30" s="3" t="s">
        <v>642</v>
      </c>
    </row>
    <row r="31" spans="1:10">
      <c r="A31" s="4" t="s">
        <v>646</v>
      </c>
      <c r="H31" s="5" t="n">
        <v>10675</v>
      </c>
    </row>
    <row r="32" spans="1:10">
      <c r="A32" s="4" t="s">
        <v>658</v>
      </c>
      <c r="C32" s="5" t="n">
        <v>10675</v>
      </c>
      <c r="H32" s="5" t="n">
        <v>10675</v>
      </c>
    </row>
    <row r="33" spans="1:10">
      <c r="A33" s="4" t="s">
        <v>379</v>
      </c>
      <c r="C33" s="7" t="n">
        <v>0.01</v>
      </c>
      <c r="H33" s="7" t="n">
        <v>0.01</v>
      </c>
    </row>
    <row r="34" spans="1:10">
      <c r="A34" s="4" t="s">
        <v>648</v>
      </c>
      <c r="H34" s="5" t="n">
        <v>10675</v>
      </c>
    </row>
    <row r="35" spans="1:10">
      <c r="A35" s="4" t="s">
        <v>649</v>
      </c>
      <c r="H35" s="5" t="n">
        <v>10675</v>
      </c>
    </row>
    <row r="36" spans="1:10">
      <c r="A36" s="4" t="s">
        <v>382</v>
      </c>
      <c r="H36" s="6" t="n">
        <v>0</v>
      </c>
    </row>
    <row r="37" spans="1:10">
      <c r="A37" s="4" t="s">
        <v>380</v>
      </c>
      <c r="H37" s="4" t="s">
        <v>659</v>
      </c>
    </row>
    <row r="38" spans="1:10">
      <c r="A38" s="4" t="s">
        <v>643</v>
      </c>
      <c r="H38" s="6" t="n">
        <v>0</v>
      </c>
    </row>
    <row r="39" spans="1:10">
      <c r="A39" s="4" t="s">
        <v>660</v>
      </c>
      <c r="C39" s="6" t="n">
        <v>1066</v>
      </c>
    </row>
    <row r="40" spans="1:10">
      <c r="A40" s="4" t="s">
        <v>384</v>
      </c>
      <c r="H40" s="5" t="n">
        <v>1000</v>
      </c>
    </row>
    <row r="41" spans="1:10">
      <c r="A41" s="4" t="s">
        <v>645</v>
      </c>
      <c r="C41" s="6" t="n">
        <v>960</v>
      </c>
    </row>
    <row r="42" spans="1:10">
      <c r="A42" s="4" t="s">
        <v>661</v>
      </c>
    </row>
    <row r="43" spans="1:10">
      <c r="A43" s="3" t="s">
        <v>642</v>
      </c>
    </row>
    <row r="44" spans="1:10">
      <c r="A44" s="4" t="s">
        <v>658</v>
      </c>
      <c r="J44" s="5" t="n">
        <v>20125000</v>
      </c>
    </row>
    <row r="45" spans="1:10">
      <c r="A45" s="4" t="s">
        <v>651</v>
      </c>
      <c r="J45" s="6" t="n">
        <v>4</v>
      </c>
    </row>
    <row r="46" spans="1:10">
      <c r="A46" s="4" t="s">
        <v>662</v>
      </c>
      <c r="J46" s="6" t="n">
        <v>77311</v>
      </c>
    </row>
    <row r="47" spans="1:10">
      <c r="A47" s="4" t="s">
        <v>663</v>
      </c>
      <c r="B47" s="5" t="n">
        <v>2000000</v>
      </c>
      <c r="D47" s="5" t="n">
        <v>2739726</v>
      </c>
      <c r="E47" s="5" t="n">
        <v>2816900</v>
      </c>
      <c r="F47" s="5" t="n">
        <v>3125000</v>
      </c>
      <c r="G47" s="5" t="n">
        <v>3889386</v>
      </c>
      <c r="H47" s="5" t="n">
        <v>14571012</v>
      </c>
      <c r="I47" s="5" t="n">
        <v>4166666</v>
      </c>
    </row>
    <row r="48" spans="1:10">
      <c r="A48" s="4" t="s">
        <v>664</v>
      </c>
      <c r="B48" s="7" t="n">
        <v>3.75</v>
      </c>
      <c r="D48" s="7" t="n">
        <v>3.65</v>
      </c>
      <c r="E48" s="7" t="n">
        <v>3.55</v>
      </c>
      <c r="F48" s="8" t="n">
        <v>3.4</v>
      </c>
      <c r="G48" s="8" t="n">
        <v>2.8</v>
      </c>
      <c r="I48" s="8" t="n">
        <v>3.6</v>
      </c>
    </row>
    <row r="49" spans="1:10">
      <c r="A49" s="4" t="s">
        <v>644</v>
      </c>
      <c r="H49" s="6" t="n">
        <v>49679</v>
      </c>
      <c r="I49" s="6" t="n">
        <v>15157</v>
      </c>
    </row>
    <row r="50" spans="1:10">
      <c r="A50" s="4" t="s">
        <v>665</v>
      </c>
    </row>
    <row r="51" spans="1:10">
      <c r="A51" s="3" t="s">
        <v>642</v>
      </c>
    </row>
    <row r="52" spans="1:10">
      <c r="A52" s="4" t="s">
        <v>658</v>
      </c>
      <c r="J52" s="5" t="n">
        <v>5500000</v>
      </c>
    </row>
  </sheetData>
  <mergeCells count="4">
    <mergeCell ref="A1:A2"/>
    <mergeCell ref="B1:C1"/>
    <mergeCell ref="E1:G1"/>
    <mergeCell ref="H1:J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666</v>
      </c>
      <c r="B1" s="2" t="s">
        <v>44</v>
      </c>
      <c r="C1" s="2" t="s">
        <v>667</v>
      </c>
      <c r="D1" s="2" t="s">
        <v>668</v>
      </c>
    </row>
    <row r="2" spans="1:4">
      <c r="A2" s="3" t="s">
        <v>669</v>
      </c>
    </row>
    <row r="3" spans="1:4">
      <c r="A3" s="4" t="s">
        <v>670</v>
      </c>
      <c r="C3" s="5" t="n">
        <v>13000000</v>
      </c>
      <c r="D3" s="5" t="n">
        <v>5000000</v>
      </c>
    </row>
    <row r="4" spans="1:4">
      <c r="A4" s="4" t="s">
        <v>671</v>
      </c>
      <c r="B4" s="5" t="n">
        <v>71247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44</v>
      </c>
      <c r="C2" s="2" t="s">
        <v>45</v>
      </c>
      <c r="D2" s="2" t="s">
        <v>89</v>
      </c>
    </row>
    <row r="3" spans="1:4">
      <c r="A3" s="3" t="s">
        <v>673</v>
      </c>
    </row>
    <row r="4" spans="1:4">
      <c r="A4" s="4" t="s">
        <v>674</v>
      </c>
      <c r="B4" s="5" t="n">
        <v>3761633</v>
      </c>
      <c r="C4" s="5" t="n">
        <v>3641117</v>
      </c>
      <c r="D4" s="5" t="n">
        <v>3942666</v>
      </c>
    </row>
    <row r="5" spans="1:4">
      <c r="A5" s="4" t="s">
        <v>675</v>
      </c>
      <c r="B5" s="5" t="n">
        <v>2000000</v>
      </c>
      <c r="C5" s="5" t="n">
        <v>1800000</v>
      </c>
      <c r="D5" s="5" t="n">
        <v>1310000</v>
      </c>
    </row>
    <row r="6" spans="1:4">
      <c r="A6" s="4" t="s">
        <v>676</v>
      </c>
      <c r="B6" s="5" t="n">
        <v>-1928400</v>
      </c>
      <c r="C6" s="5" t="n">
        <v>-1679484</v>
      </c>
      <c r="D6" s="5" t="n">
        <v>-1611549</v>
      </c>
    </row>
    <row r="7" spans="1:4">
      <c r="A7" s="4" t="s">
        <v>677</v>
      </c>
      <c r="B7" s="5" t="n">
        <v>3833233</v>
      </c>
      <c r="C7" s="5" t="n">
        <v>3761633</v>
      </c>
      <c r="D7" s="5" t="n">
        <v>3641117</v>
      </c>
    </row>
    <row r="8" spans="1:4">
      <c r="A8" s="3" t="s">
        <v>678</v>
      </c>
    </row>
    <row r="9" spans="1:4">
      <c r="A9" s="4" t="s">
        <v>679</v>
      </c>
      <c r="B9" s="7" t="n">
        <v>4.04</v>
      </c>
      <c r="C9" s="8" t="n">
        <v>4.3</v>
      </c>
      <c r="D9" s="7" t="n">
        <v>4.89</v>
      </c>
    </row>
    <row r="10" spans="1:4">
      <c r="A10" s="4" t="s">
        <v>680</v>
      </c>
      <c r="B10" s="10" t="n">
        <v>2.99</v>
      </c>
      <c r="C10" s="10" t="n">
        <v>3.82</v>
      </c>
      <c r="D10" s="10" t="n">
        <v>3.95</v>
      </c>
    </row>
    <row r="11" spans="1:4">
      <c r="A11" s="4" t="s">
        <v>681</v>
      </c>
      <c r="B11" s="10" t="n">
        <v>3.75</v>
      </c>
      <c r="C11" s="10" t="n">
        <v>4.38</v>
      </c>
      <c r="D11" s="10" t="n">
        <v>5.46</v>
      </c>
    </row>
    <row r="12" spans="1:4">
      <c r="A12" s="4" t="s">
        <v>682</v>
      </c>
      <c r="B12" s="7" t="n">
        <v>3.63</v>
      </c>
      <c r="C12" s="7" t="n">
        <v>4.04</v>
      </c>
      <c r="D12" s="8" t="n">
        <v>4.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44</v>
      </c>
      <c r="C2" s="2" t="s">
        <v>45</v>
      </c>
      <c r="D2" s="2" t="s">
        <v>89</v>
      </c>
    </row>
    <row r="3" spans="1:4">
      <c r="A3" s="3" t="s">
        <v>115</v>
      </c>
    </row>
    <row r="4" spans="1:4">
      <c r="A4" s="4" t="s">
        <v>108</v>
      </c>
      <c r="B4" s="6" t="n">
        <v>-10535</v>
      </c>
      <c r="C4" s="6" t="n">
        <v>16580</v>
      </c>
      <c r="D4" s="6" t="n">
        <v>-511714</v>
      </c>
    </row>
    <row r="5" spans="1:4">
      <c r="A5" s="4" t="s">
        <v>116</v>
      </c>
      <c r="B5" s="5" t="n">
        <v>-178</v>
      </c>
      <c r="C5" s="5" t="n">
        <v>-7</v>
      </c>
      <c r="D5" s="5" t="n">
        <v>109</v>
      </c>
    </row>
    <row r="6" spans="1:4">
      <c r="A6" s="4" t="s">
        <v>117</v>
      </c>
      <c r="B6" s="6" t="n">
        <v>-10713</v>
      </c>
      <c r="C6" s="6" t="n">
        <v>16573</v>
      </c>
      <c r="D6" s="6" t="n">
        <v>-5116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83</v>
      </c>
      <c r="B1" s="2" t="s">
        <v>1</v>
      </c>
    </row>
    <row r="2" spans="1:4">
      <c r="B2" s="2" t="s">
        <v>44</v>
      </c>
      <c r="C2" s="2" t="s">
        <v>45</v>
      </c>
      <c r="D2" s="2" t="s">
        <v>89</v>
      </c>
    </row>
    <row r="3" spans="1:4">
      <c r="A3" s="3" t="s">
        <v>684</v>
      </c>
    </row>
    <row r="4" spans="1:4">
      <c r="A4" s="4" t="s">
        <v>685</v>
      </c>
      <c r="B4" s="4" t="s">
        <v>359</v>
      </c>
      <c r="C4" s="4" t="s">
        <v>359</v>
      </c>
      <c r="D4" s="4" t="s">
        <v>359</v>
      </c>
    </row>
    <row r="5" spans="1:4">
      <c r="A5" s="4" t="s">
        <v>686</v>
      </c>
      <c r="B5" s="6" t="n">
        <v>7581</v>
      </c>
      <c r="C5" s="6" t="n">
        <v>7279</v>
      </c>
      <c r="D5" s="6" t="n">
        <v>8232</v>
      </c>
    </row>
    <row r="6" spans="1:4">
      <c r="A6" s="4" t="s">
        <v>687</v>
      </c>
      <c r="B6" s="6" t="n">
        <v>8505</v>
      </c>
      <c r="C6" s="6" t="n">
        <v>10106</v>
      </c>
    </row>
    <row r="7" spans="1:4">
      <c r="A7" s="4" t="s">
        <v>688</v>
      </c>
      <c r="B7" s="4" t="s">
        <v>68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690</v>
      </c>
      <c r="B1" s="2" t="s">
        <v>1</v>
      </c>
    </row>
    <row r="2" spans="1:5">
      <c r="B2" s="2" t="s">
        <v>44</v>
      </c>
      <c r="C2" s="2" t="s">
        <v>45</v>
      </c>
      <c r="D2" s="2" t="s">
        <v>89</v>
      </c>
      <c r="E2" s="2" t="s">
        <v>691</v>
      </c>
    </row>
    <row r="3" spans="1:5">
      <c r="A3" s="3" t="s">
        <v>692</v>
      </c>
    </row>
    <row r="4" spans="1:5">
      <c r="A4" s="4" t="s">
        <v>693</v>
      </c>
      <c r="E4" s="6" t="n">
        <v>100000</v>
      </c>
    </row>
    <row r="5" spans="1:5">
      <c r="A5" s="4" t="s">
        <v>694</v>
      </c>
      <c r="B5" s="5" t="n">
        <v>0</v>
      </c>
      <c r="C5" s="5" t="n">
        <v>0</v>
      </c>
      <c r="D5" s="5"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95</v>
      </c>
      <c r="B1" s="2" t="s">
        <v>1</v>
      </c>
    </row>
    <row r="2" spans="1:4">
      <c r="B2" s="2" t="s">
        <v>44</v>
      </c>
      <c r="C2" s="2" t="s">
        <v>45</v>
      </c>
      <c r="D2" s="2" t="s">
        <v>89</v>
      </c>
    </row>
    <row r="3" spans="1:4">
      <c r="A3" s="3" t="s">
        <v>214</v>
      </c>
    </row>
    <row r="4" spans="1:4">
      <c r="A4" s="4" t="s">
        <v>696</v>
      </c>
      <c r="B4" s="6" t="n">
        <v>27963</v>
      </c>
      <c r="C4" s="6" t="n">
        <v>28299</v>
      </c>
      <c r="D4" s="6" t="n">
        <v>24978</v>
      </c>
    </row>
    <row r="5" spans="1:4">
      <c r="A5" s="4" t="s">
        <v>697</v>
      </c>
      <c r="B5" s="5" t="n">
        <v>1126</v>
      </c>
      <c r="C5" s="5" t="n">
        <v>1939</v>
      </c>
      <c r="D5" s="5" t="n">
        <v>1455</v>
      </c>
    </row>
    <row r="6" spans="1:4">
      <c r="A6" s="4" t="s">
        <v>698</v>
      </c>
      <c r="B6" s="5" t="n">
        <v>343</v>
      </c>
      <c r="C6" s="5" t="n">
        <v>268</v>
      </c>
      <c r="D6" s="5" t="n">
        <v>195</v>
      </c>
    </row>
    <row r="7" spans="1:4">
      <c r="A7" s="4" t="s">
        <v>699</v>
      </c>
      <c r="B7" s="6" t="n">
        <v>29432</v>
      </c>
      <c r="C7" s="6" t="n">
        <v>30506</v>
      </c>
      <c r="D7" s="6" t="n">
        <v>2662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00</v>
      </c>
      <c r="B1" s="2" t="s">
        <v>1</v>
      </c>
    </row>
    <row r="2" spans="1:4">
      <c r="B2" s="2" t="s">
        <v>44</v>
      </c>
      <c r="C2" s="2" t="s">
        <v>45</v>
      </c>
      <c r="D2" s="2" t="s">
        <v>89</v>
      </c>
    </row>
    <row r="3" spans="1:4">
      <c r="A3" s="3" t="s">
        <v>214</v>
      </c>
    </row>
    <row r="4" spans="1:4">
      <c r="A4" s="4" t="s">
        <v>701</v>
      </c>
      <c r="B4" s="6" t="n">
        <v>27963</v>
      </c>
      <c r="C4" s="6" t="n">
        <v>28299</v>
      </c>
      <c r="D4" s="6" t="n">
        <v>24991</v>
      </c>
    </row>
    <row r="5" spans="1:4">
      <c r="A5" s="4" t="s">
        <v>702</v>
      </c>
      <c r="B5" s="6" t="n">
        <v>0</v>
      </c>
      <c r="C5" s="6" t="n">
        <v>0</v>
      </c>
      <c r="D5" s="6" t="n">
        <v>1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44</v>
      </c>
      <c r="C2" s="2" t="s">
        <v>45</v>
      </c>
      <c r="D2" s="2" t="s">
        <v>89</v>
      </c>
    </row>
    <row r="3" spans="1:4">
      <c r="A3" s="3" t="s">
        <v>704</v>
      </c>
    </row>
    <row r="4" spans="1:4">
      <c r="A4" s="4" t="s">
        <v>108</v>
      </c>
      <c r="B4" s="6" t="n">
        <v>-10535</v>
      </c>
      <c r="C4" s="6" t="n">
        <v>16580</v>
      </c>
      <c r="D4" s="6" t="n">
        <v>-511714</v>
      </c>
    </row>
    <row r="5" spans="1:4">
      <c r="A5" s="4" t="s">
        <v>705</v>
      </c>
      <c r="B5" s="5" t="n">
        <v>-5769</v>
      </c>
      <c r="C5" s="5" t="n">
        <v>-5769</v>
      </c>
      <c r="D5" s="5" t="n">
        <v>-5769</v>
      </c>
    </row>
    <row r="6" spans="1:4">
      <c r="A6" s="4" t="s">
        <v>110</v>
      </c>
      <c r="B6" s="6" t="n">
        <v>-16304</v>
      </c>
      <c r="C6" s="6" t="n">
        <v>10811</v>
      </c>
      <c r="D6" s="6" t="n">
        <v>-517483</v>
      </c>
    </row>
    <row r="7" spans="1:4">
      <c r="A7" s="4" t="s">
        <v>706</v>
      </c>
      <c r="B7" s="5" t="n">
        <v>95191116</v>
      </c>
      <c r="C7" s="5" t="n">
        <v>103736742</v>
      </c>
      <c r="D7" s="5" t="n">
        <v>95731093</v>
      </c>
    </row>
    <row r="8" spans="1:4">
      <c r="A8" s="4" t="s">
        <v>707</v>
      </c>
      <c r="B8" s="5" t="n">
        <v>0</v>
      </c>
      <c r="C8" s="5" t="n">
        <v>979141</v>
      </c>
      <c r="D8" s="5" t="n">
        <v>0</v>
      </c>
    </row>
    <row r="9" spans="1:4">
      <c r="A9" s="4" t="s">
        <v>708</v>
      </c>
      <c r="B9" s="5" t="n">
        <v>95191116</v>
      </c>
      <c r="C9" s="5" t="n">
        <v>104715883</v>
      </c>
      <c r="D9" s="5" t="n">
        <v>95731093</v>
      </c>
    </row>
    <row r="10" spans="1:4">
      <c r="A10" s="4" t="s">
        <v>709</v>
      </c>
      <c r="B10" s="7" t="n">
        <v>-0.17</v>
      </c>
      <c r="C10" s="8" t="n">
        <v>0.1</v>
      </c>
      <c r="D10" s="7" t="n">
        <v>-5.4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4"/>
  </cols>
  <sheetData>
    <row r="1" spans="1:2">
      <c r="A1" s="1" t="s">
        <v>710</v>
      </c>
      <c r="B1" s="2" t="s">
        <v>44</v>
      </c>
    </row>
    <row r="2" spans="1:2">
      <c r="A2" s="3" t="s">
        <v>711</v>
      </c>
    </row>
    <row r="3" spans="1:2">
      <c r="A3" s="4" t="s">
        <v>712</v>
      </c>
      <c r="B3" s="4" t="s">
        <v>314</v>
      </c>
    </row>
    <row r="4" spans="1:2">
      <c r="A4" s="4" t="s">
        <v>713</v>
      </c>
      <c r="B4" s="4" t="s">
        <v>7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0"/>
    <col customWidth="1" max="2" min="2" width="21"/>
  </cols>
  <sheetData>
    <row r="1" spans="1:2">
      <c r="A1" s="1" t="s">
        <v>715</v>
      </c>
      <c r="B1" s="2" t="s">
        <v>1</v>
      </c>
    </row>
    <row r="2" spans="1:2">
      <c r="B2" s="2" t="s">
        <v>331</v>
      </c>
    </row>
    <row r="3" spans="1:2">
      <c r="A3" s="3" t="s">
        <v>223</v>
      </c>
    </row>
    <row r="4" spans="1:2">
      <c r="A4" s="4" t="s">
        <v>35</v>
      </c>
      <c r="B4" s="4" t="s">
        <v>36</v>
      </c>
    </row>
    <row r="5" spans="1:2">
      <c r="A5" s="4" t="s">
        <v>512</v>
      </c>
    </row>
    <row r="6" spans="1:2">
      <c r="A6" s="3" t="s">
        <v>223</v>
      </c>
    </row>
    <row r="7" spans="1:2">
      <c r="A7" s="4" t="s">
        <v>35</v>
      </c>
      <c r="B7" s="4" t="s">
        <v>518</v>
      </c>
    </row>
    <row r="8" spans="1:2">
      <c r="A8" s="4" t="s">
        <v>716</v>
      </c>
    </row>
    <row r="9" spans="1:2">
      <c r="A9" s="3" t="s">
        <v>223</v>
      </c>
    </row>
    <row r="10" spans="1:2">
      <c r="A10" s="4" t="s">
        <v>717</v>
      </c>
      <c r="B10" s="6" t="n">
        <v>99250</v>
      </c>
    </row>
    <row r="11" spans="1:2">
      <c r="A11" s="4" t="s">
        <v>460</v>
      </c>
    </row>
    <row r="12" spans="1:2">
      <c r="A12" s="3" t="s">
        <v>223</v>
      </c>
    </row>
    <row r="13" spans="1:2">
      <c r="A13" s="4" t="s">
        <v>461</v>
      </c>
      <c r="B13" s="5" t="n">
        <v>3</v>
      </c>
    </row>
    <row r="14" spans="1:2">
      <c r="A14" s="4" t="s">
        <v>718</v>
      </c>
    </row>
    <row r="15" spans="1:2">
      <c r="A15" s="3" t="s">
        <v>223</v>
      </c>
    </row>
    <row r="16" spans="1:2">
      <c r="A16" s="4" t="s">
        <v>461</v>
      </c>
      <c r="B16" s="5" t="n">
        <v>1</v>
      </c>
    </row>
    <row r="17" spans="1:2">
      <c r="A17" s="4" t="s">
        <v>719</v>
      </c>
    </row>
    <row r="18" spans="1:2">
      <c r="A18" s="3" t="s">
        <v>223</v>
      </c>
    </row>
    <row r="19" spans="1:2">
      <c r="A19" s="4" t="s">
        <v>461</v>
      </c>
      <c r="B19"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s>
  <sheetData>
    <row r="1" spans="1:14">
      <c r="A1" s="1" t="s">
        <v>720</v>
      </c>
      <c r="B1" s="2" t="s">
        <v>721</v>
      </c>
      <c r="C1" s="2" t="s">
        <v>722</v>
      </c>
      <c r="D1" s="2" t="s">
        <v>723</v>
      </c>
      <c r="E1" s="2" t="s">
        <v>724</v>
      </c>
      <c r="F1" s="2" t="s">
        <v>725</v>
      </c>
      <c r="G1" s="2" t="s">
        <v>726</v>
      </c>
      <c r="H1" s="2" t="s">
        <v>727</v>
      </c>
      <c r="I1" s="2" t="s">
        <v>44</v>
      </c>
      <c r="J1" s="2" t="s">
        <v>45</v>
      </c>
      <c r="K1" s="2" t="s">
        <v>89</v>
      </c>
      <c r="L1" s="2" t="s">
        <v>728</v>
      </c>
      <c r="M1" s="2" t="s">
        <v>667</v>
      </c>
      <c r="N1" s="2" t="s">
        <v>668</v>
      </c>
    </row>
    <row r="2" spans="1:14">
      <c r="A2" s="3" t="s">
        <v>729</v>
      </c>
    </row>
    <row r="3" spans="1:14">
      <c r="A3" s="4" t="s">
        <v>409</v>
      </c>
      <c r="I3" s="6" t="n">
        <v>41326</v>
      </c>
      <c r="J3" s="6" t="n">
        <v>14578</v>
      </c>
      <c r="K3" s="6" t="n">
        <v>2032</v>
      </c>
    </row>
    <row r="4" spans="1:14">
      <c r="A4" s="4" t="s">
        <v>686</v>
      </c>
      <c r="I4" s="6" t="n">
        <v>7581</v>
      </c>
      <c r="J4" s="6" t="n">
        <v>7279</v>
      </c>
      <c r="K4" s="6" t="n">
        <v>8232</v>
      </c>
    </row>
    <row r="5" spans="1:14">
      <c r="A5" s="4" t="s">
        <v>685</v>
      </c>
      <c r="I5" s="4" t="s">
        <v>359</v>
      </c>
      <c r="J5" s="4" t="s">
        <v>359</v>
      </c>
      <c r="K5" s="4" t="s">
        <v>359</v>
      </c>
    </row>
    <row r="6" spans="1:14">
      <c r="A6" s="4" t="s">
        <v>694</v>
      </c>
      <c r="I6" s="5" t="n">
        <v>0</v>
      </c>
      <c r="J6" s="5" t="n">
        <v>0</v>
      </c>
      <c r="K6" s="5" t="n">
        <v>0</v>
      </c>
    </row>
    <row r="7" spans="1:14">
      <c r="A7" s="4" t="s">
        <v>730</v>
      </c>
      <c r="I7" s="6" t="n">
        <v>49679</v>
      </c>
      <c r="J7" s="6" t="n">
        <v>15157</v>
      </c>
      <c r="K7" s="6" t="n">
        <v>0</v>
      </c>
    </row>
    <row r="8" spans="1:14">
      <c r="A8" s="4" t="s">
        <v>731</v>
      </c>
    </row>
    <row r="9" spans="1:14">
      <c r="A9" s="3" t="s">
        <v>729</v>
      </c>
    </row>
    <row r="10" spans="1:14">
      <c r="A10" s="4" t="s">
        <v>732</v>
      </c>
      <c r="B10" s="11" t="n">
        <v>0.5546875</v>
      </c>
    </row>
    <row r="11" spans="1:14">
      <c r="A11" s="4" t="s">
        <v>733</v>
      </c>
      <c r="B11" s="6" t="n">
        <v>1442</v>
      </c>
    </row>
    <row r="12" spans="1:14">
      <c r="A12" s="4" t="s">
        <v>734</v>
      </c>
      <c r="B12" s="4" t="s">
        <v>735</v>
      </c>
    </row>
    <row r="13" spans="1:14">
      <c r="A13" s="4" t="s">
        <v>736</v>
      </c>
    </row>
    <row r="14" spans="1:14">
      <c r="A14" s="3" t="s">
        <v>729</v>
      </c>
    </row>
    <row r="15" spans="1:14">
      <c r="A15" s="4" t="s">
        <v>663</v>
      </c>
      <c r="D15" s="5" t="n">
        <v>3030303</v>
      </c>
    </row>
    <row r="16" spans="1:14">
      <c r="A16" s="4" t="s">
        <v>737</v>
      </c>
      <c r="D16" s="8" t="n">
        <v>3.3</v>
      </c>
    </row>
    <row r="17" spans="1:14">
      <c r="A17" s="4" t="s">
        <v>738</v>
      </c>
    </row>
    <row r="18" spans="1:14">
      <c r="A18" s="3" t="s">
        <v>729</v>
      </c>
    </row>
    <row r="19" spans="1:14">
      <c r="A19" s="4" t="s">
        <v>694</v>
      </c>
      <c r="H19" s="5" t="n">
        <v>1088034</v>
      </c>
    </row>
    <row r="20" spans="1:14">
      <c r="A20" s="4" t="s">
        <v>730</v>
      </c>
      <c r="H20" s="6" t="n">
        <v>1895</v>
      </c>
    </row>
    <row r="21" spans="1:14">
      <c r="A21" s="4" t="s">
        <v>739</v>
      </c>
    </row>
    <row r="22" spans="1:14">
      <c r="A22" s="3" t="s">
        <v>729</v>
      </c>
    </row>
    <row r="23" spans="1:14">
      <c r="A23" s="4" t="s">
        <v>459</v>
      </c>
      <c r="E23" s="6" t="n">
        <v>9350</v>
      </c>
    </row>
    <row r="24" spans="1:14">
      <c r="A24" s="4" t="s">
        <v>409</v>
      </c>
      <c r="F24" s="6" t="n">
        <v>8750</v>
      </c>
    </row>
    <row r="25" spans="1:14">
      <c r="A25" s="4" t="s">
        <v>445</v>
      </c>
      <c r="F25" s="4" t="s">
        <v>740</v>
      </c>
    </row>
    <row r="26" spans="1:14">
      <c r="A26" s="4" t="s">
        <v>741</v>
      </c>
    </row>
    <row r="27" spans="1:14">
      <c r="A27" s="3" t="s">
        <v>729</v>
      </c>
    </row>
    <row r="28" spans="1:14">
      <c r="A28" s="4" t="s">
        <v>742</v>
      </c>
      <c r="L28" s="6" t="n">
        <v>1500</v>
      </c>
    </row>
    <row r="29" spans="1:14">
      <c r="A29" s="4" t="s">
        <v>743</v>
      </c>
      <c r="C29" s="6" t="n">
        <v>1500</v>
      </c>
    </row>
    <row r="30" spans="1:14">
      <c r="A30" s="4" t="s">
        <v>744</v>
      </c>
    </row>
    <row r="31" spans="1:14">
      <c r="A31" s="3" t="s">
        <v>729</v>
      </c>
    </row>
    <row r="32" spans="1:14">
      <c r="A32" s="4" t="s">
        <v>670</v>
      </c>
      <c r="M32" s="5" t="n">
        <v>13000000</v>
      </c>
      <c r="N32" s="5" t="n">
        <v>5000000</v>
      </c>
    </row>
    <row r="33" spans="1:14">
      <c r="A33" s="4" t="s">
        <v>745</v>
      </c>
    </row>
    <row r="34" spans="1:14">
      <c r="A34" s="3" t="s">
        <v>729</v>
      </c>
    </row>
    <row r="35" spans="1:14">
      <c r="A35" s="4" t="s">
        <v>670</v>
      </c>
      <c r="G35" s="5" t="n">
        <v>2200000</v>
      </c>
    </row>
    <row r="36" spans="1:14">
      <c r="A36" s="4" t="s">
        <v>686</v>
      </c>
      <c r="G36" s="6" t="n">
        <v>5984</v>
      </c>
    </row>
    <row r="37" spans="1:14">
      <c r="A37" s="4" t="s">
        <v>685</v>
      </c>
      <c r="G37" s="4" t="s">
        <v>3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2"/>
    <col customWidth="1" max="2" min="2" width="12"/>
    <col customWidth="1" max="3" min="3" width="40"/>
    <col customWidth="1" max="4" min="4" width="40"/>
    <col customWidth="1" max="5" min="5" width="13"/>
    <col customWidth="1" max="6" min="6" width="27"/>
    <col customWidth="1" max="7" min="7" width="36"/>
    <col customWidth="1" max="8" min="8" width="41"/>
  </cols>
  <sheetData>
    <row r="1" spans="1:8">
      <c r="A1" s="1" t="s">
        <v>118</v>
      </c>
      <c r="B1" s="2" t="s">
        <v>119</v>
      </c>
      <c r="C1" s="2" t="s">
        <v>120</v>
      </c>
      <c r="D1" s="2" t="s">
        <v>121</v>
      </c>
      <c r="E1" s="2" t="s">
        <v>122</v>
      </c>
      <c r="F1" s="2" t="s">
        <v>123</v>
      </c>
      <c r="G1" s="2" t="s">
        <v>124</v>
      </c>
      <c r="H1" s="2" t="s">
        <v>125</v>
      </c>
    </row>
    <row r="2" spans="1:8">
      <c r="A2" s="4" t="s">
        <v>126</v>
      </c>
      <c r="C2" s="5" t="n">
        <v>2600000</v>
      </c>
      <c r="D2" s="5" t="n">
        <v>0</v>
      </c>
      <c r="E2" s="5" t="n">
        <v>84696017</v>
      </c>
    </row>
    <row r="3" spans="1:8">
      <c r="A3" s="4" t="s">
        <v>127</v>
      </c>
      <c r="B3" s="6" t="n">
        <v>1056589</v>
      </c>
      <c r="C3" s="6" t="n">
        <v>26</v>
      </c>
      <c r="D3" s="6" t="n">
        <v>0</v>
      </c>
      <c r="E3" s="6" t="n">
        <v>847</v>
      </c>
      <c r="F3" s="6" t="n">
        <v>985171</v>
      </c>
      <c r="G3" s="6" t="n">
        <v>185</v>
      </c>
      <c r="H3" s="6" t="n">
        <v>70360</v>
      </c>
    </row>
    <row r="4" spans="1:8">
      <c r="A4" s="4" t="s">
        <v>108</v>
      </c>
      <c r="B4" s="5" t="n">
        <v>-511714</v>
      </c>
      <c r="H4" s="5" t="n">
        <v>-511714</v>
      </c>
    </row>
    <row r="5" spans="1:8">
      <c r="A5" s="4" t="s">
        <v>128</v>
      </c>
      <c r="E5" s="5" t="n">
        <v>20125000</v>
      </c>
    </row>
    <row r="6" spans="1:8">
      <c r="A6" s="4" t="s">
        <v>129</v>
      </c>
      <c r="B6" s="5" t="n">
        <v>77311</v>
      </c>
      <c r="E6" s="6" t="n">
        <v>201</v>
      </c>
      <c r="F6" s="5" t="n">
        <v>77110</v>
      </c>
    </row>
    <row r="7" spans="1:8">
      <c r="A7" s="4" t="s">
        <v>130</v>
      </c>
      <c r="E7" s="5" t="n">
        <v>1310000</v>
      </c>
    </row>
    <row r="8" spans="1:8">
      <c r="A8" s="4" t="s">
        <v>131</v>
      </c>
      <c r="B8" s="5" t="n">
        <v>8232</v>
      </c>
      <c r="E8" s="6" t="n">
        <v>13</v>
      </c>
      <c r="F8" s="5" t="n">
        <v>8219</v>
      </c>
    </row>
    <row r="9" spans="1:8">
      <c r="A9" s="4" t="s">
        <v>132</v>
      </c>
      <c r="B9" s="5" t="n">
        <v>-5769</v>
      </c>
      <c r="H9" s="5" t="n">
        <v>-5769</v>
      </c>
    </row>
    <row r="10" spans="1:8">
      <c r="A10" s="4" t="s">
        <v>133</v>
      </c>
      <c r="B10" s="5" t="n">
        <v>109</v>
      </c>
      <c r="G10" s="5" t="n">
        <v>109</v>
      </c>
    </row>
    <row r="11" spans="1:8">
      <c r="A11" s="4" t="s">
        <v>134</v>
      </c>
      <c r="C11" s="5" t="n">
        <v>2600000</v>
      </c>
      <c r="D11" s="5" t="n">
        <v>0</v>
      </c>
      <c r="E11" s="5" t="n">
        <v>106131017</v>
      </c>
    </row>
    <row r="12" spans="1:8">
      <c r="A12" s="4" t="s">
        <v>135</v>
      </c>
      <c r="B12" s="5" t="n">
        <v>624758</v>
      </c>
      <c r="C12" s="6" t="n">
        <v>26</v>
      </c>
      <c r="D12" s="6" t="n">
        <v>0</v>
      </c>
      <c r="E12" s="6" t="n">
        <v>1061</v>
      </c>
      <c r="F12" s="5" t="n">
        <v>1070500</v>
      </c>
      <c r="G12" s="5" t="n">
        <v>294</v>
      </c>
      <c r="H12" s="5" t="n">
        <v>-447123</v>
      </c>
    </row>
    <row r="13" spans="1:8">
      <c r="A13" s="4" t="s">
        <v>108</v>
      </c>
      <c r="B13" s="5" t="n">
        <v>16580</v>
      </c>
      <c r="H13" s="5" t="n">
        <v>16580</v>
      </c>
    </row>
    <row r="14" spans="1:8">
      <c r="A14" s="4" t="s">
        <v>136</v>
      </c>
      <c r="E14" s="5" t="n">
        <v>-4166666</v>
      </c>
    </row>
    <row r="15" spans="1:8">
      <c r="A15" s="4" t="s">
        <v>137</v>
      </c>
      <c r="B15" s="5" t="n">
        <v>-15157</v>
      </c>
      <c r="E15" s="6" t="n">
        <v>-41</v>
      </c>
      <c r="F15" s="5" t="n">
        <v>-15116</v>
      </c>
    </row>
    <row r="16" spans="1:8">
      <c r="A16" s="4" t="s">
        <v>130</v>
      </c>
      <c r="E16" s="5" t="n">
        <v>1800000</v>
      </c>
    </row>
    <row r="17" spans="1:8">
      <c r="A17" s="4" t="s">
        <v>131</v>
      </c>
      <c r="B17" s="5" t="n">
        <v>7279</v>
      </c>
      <c r="E17" s="6" t="n">
        <v>18</v>
      </c>
      <c r="F17" s="5" t="n">
        <v>7261</v>
      </c>
    </row>
    <row r="18" spans="1:8">
      <c r="A18" s="4" t="s">
        <v>132</v>
      </c>
      <c r="B18" s="5" t="n">
        <v>-5769</v>
      </c>
      <c r="H18" s="5" t="n">
        <v>-5769</v>
      </c>
    </row>
    <row r="19" spans="1:8">
      <c r="A19" s="4" t="s">
        <v>133</v>
      </c>
      <c r="B19" s="5" t="n">
        <v>-7</v>
      </c>
      <c r="G19" s="5" t="n">
        <v>-7</v>
      </c>
    </row>
    <row r="20" spans="1:8">
      <c r="A20" s="4" t="s">
        <v>138</v>
      </c>
      <c r="C20" s="5" t="n">
        <v>2600000</v>
      </c>
      <c r="D20" s="5" t="n">
        <v>0</v>
      </c>
      <c r="E20" s="5" t="n">
        <v>103764351</v>
      </c>
    </row>
    <row r="21" spans="1:8">
      <c r="A21" s="4" t="s">
        <v>139</v>
      </c>
      <c r="B21" s="5" t="n">
        <v>627684</v>
      </c>
      <c r="C21" s="6" t="n">
        <v>26</v>
      </c>
      <c r="D21" s="6" t="n">
        <v>0</v>
      </c>
      <c r="E21" s="6" t="n">
        <v>1038</v>
      </c>
      <c r="F21" s="5" t="n">
        <v>1062645</v>
      </c>
      <c r="G21" s="5" t="n">
        <v>287</v>
      </c>
      <c r="H21" s="5" t="n">
        <v>-436312</v>
      </c>
    </row>
    <row r="22" spans="1:8">
      <c r="A22" s="4" t="s">
        <v>108</v>
      </c>
      <c r="B22" s="5" t="n">
        <v>-10535</v>
      </c>
      <c r="H22" s="5" t="n">
        <v>-10535</v>
      </c>
    </row>
    <row r="23" spans="1:8">
      <c r="A23" s="4" t="s">
        <v>128</v>
      </c>
      <c r="D23" s="5" t="n">
        <v>10675</v>
      </c>
    </row>
    <row r="24" spans="1:8">
      <c r="A24" s="4" t="s">
        <v>129</v>
      </c>
      <c r="B24" s="5" t="n">
        <v>960</v>
      </c>
      <c r="F24" s="5" t="n">
        <v>960</v>
      </c>
    </row>
    <row r="25" spans="1:8">
      <c r="A25" s="4" t="s">
        <v>136</v>
      </c>
      <c r="E25" s="5" t="n">
        <v>-14571012</v>
      </c>
    </row>
    <row r="26" spans="1:8">
      <c r="A26" s="4" t="s">
        <v>137</v>
      </c>
      <c r="B26" s="5" t="n">
        <v>-49679</v>
      </c>
      <c r="E26" s="6" t="n">
        <v>-146</v>
      </c>
      <c r="F26" s="5" t="n">
        <v>-49533</v>
      </c>
    </row>
    <row r="27" spans="1:8">
      <c r="A27" s="4" t="s">
        <v>130</v>
      </c>
      <c r="E27" s="5" t="n">
        <v>2000000</v>
      </c>
    </row>
    <row r="28" spans="1:8">
      <c r="A28" s="4" t="s">
        <v>131</v>
      </c>
      <c r="B28" s="5" t="n">
        <v>7581</v>
      </c>
      <c r="E28" s="6" t="n">
        <v>20</v>
      </c>
      <c r="F28" s="5" t="n">
        <v>7561</v>
      </c>
    </row>
    <row r="29" spans="1:8">
      <c r="A29" s="4" t="s">
        <v>132</v>
      </c>
      <c r="B29" s="5" t="n">
        <v>-5769</v>
      </c>
      <c r="H29" s="5" t="n">
        <v>-5769</v>
      </c>
    </row>
    <row r="30" spans="1:8">
      <c r="A30" s="4" t="s">
        <v>133</v>
      </c>
      <c r="B30" s="5" t="n">
        <v>-178</v>
      </c>
      <c r="G30" s="5" t="n">
        <v>-178</v>
      </c>
    </row>
    <row r="31" spans="1:8">
      <c r="A31" s="4" t="s">
        <v>140</v>
      </c>
      <c r="C31" s="5" t="n">
        <v>2600000</v>
      </c>
      <c r="D31" s="5" t="n">
        <v>10675</v>
      </c>
      <c r="E31" s="5" t="n">
        <v>91193339</v>
      </c>
    </row>
    <row r="32" spans="1:8">
      <c r="A32" s="4" t="s">
        <v>141</v>
      </c>
      <c r="B32" s="6" t="n">
        <v>570064</v>
      </c>
      <c r="C32" s="6" t="n">
        <v>26</v>
      </c>
      <c r="D32" s="6" t="n">
        <v>0</v>
      </c>
      <c r="E32" s="6" t="n">
        <v>912</v>
      </c>
      <c r="F32" s="6" t="n">
        <v>1021633</v>
      </c>
      <c r="G32" s="6" t="n">
        <v>109</v>
      </c>
      <c r="H32" s="6" t="n">
        <v>-4526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44</v>
      </c>
      <c r="C2" s="2" t="s">
        <v>45</v>
      </c>
      <c r="D2" s="2" t="s">
        <v>89</v>
      </c>
    </row>
    <row r="3" spans="1:4">
      <c r="A3" s="3" t="s">
        <v>143</v>
      </c>
    </row>
    <row r="4" spans="1:4">
      <c r="A4" s="4" t="s">
        <v>108</v>
      </c>
      <c r="B4" s="6" t="n">
        <v>-10535</v>
      </c>
      <c r="C4" s="6" t="n">
        <v>16580</v>
      </c>
      <c r="D4" s="6" t="n">
        <v>-511714</v>
      </c>
    </row>
    <row r="5" spans="1:4">
      <c r="A5" s="3" t="s">
        <v>144</v>
      </c>
    </row>
    <row r="6" spans="1:4">
      <c r="A6" s="4" t="s">
        <v>95</v>
      </c>
      <c r="B6" s="5" t="n">
        <v>48904</v>
      </c>
      <c r="C6" s="5" t="n">
        <v>52206</v>
      </c>
      <c r="D6" s="5" t="n">
        <v>87003</v>
      </c>
    </row>
    <row r="7" spans="1:4">
      <c r="A7" s="4" t="s">
        <v>98</v>
      </c>
      <c r="B7" s="5" t="n">
        <v>13987</v>
      </c>
      <c r="C7" s="5" t="n">
        <v>0</v>
      </c>
      <c r="D7" s="5" t="n">
        <v>442274</v>
      </c>
    </row>
    <row r="8" spans="1:4">
      <c r="A8" s="4" t="s">
        <v>145</v>
      </c>
      <c r="B8" s="5" t="n">
        <v>1126</v>
      </c>
      <c r="C8" s="5" t="n">
        <v>1939</v>
      </c>
      <c r="D8" s="5" t="n">
        <v>1455</v>
      </c>
    </row>
    <row r="9" spans="1:4">
      <c r="A9" s="4" t="s">
        <v>146</v>
      </c>
      <c r="B9" s="5" t="n">
        <v>7581</v>
      </c>
      <c r="C9" s="5" t="n">
        <v>7279</v>
      </c>
      <c r="D9" s="5" t="n">
        <v>8232</v>
      </c>
    </row>
    <row r="10" spans="1:4">
      <c r="A10" s="4" t="s">
        <v>147</v>
      </c>
      <c r="B10" s="5" t="n">
        <v>-178</v>
      </c>
      <c r="C10" s="5" t="n">
        <v>-7</v>
      </c>
      <c r="D10" s="5" t="n">
        <v>109</v>
      </c>
    </row>
    <row r="11" spans="1:4">
      <c r="A11" s="4" t="s">
        <v>99</v>
      </c>
      <c r="B11" s="5" t="n">
        <v>6171</v>
      </c>
      <c r="C11" s="5" t="n">
        <v>1448</v>
      </c>
      <c r="D11" s="5" t="n">
        <v>0</v>
      </c>
    </row>
    <row r="12" spans="1:4">
      <c r="A12" s="4" t="s">
        <v>148</v>
      </c>
      <c r="B12" s="5" t="n">
        <v>0</v>
      </c>
      <c r="C12" s="5" t="n">
        <v>-5000</v>
      </c>
      <c r="D12" s="5" t="n">
        <v>0</v>
      </c>
    </row>
    <row r="13" spans="1:4">
      <c r="A13" s="4" t="s">
        <v>149</v>
      </c>
      <c r="B13" s="5" t="n">
        <v>0</v>
      </c>
      <c r="C13" s="5" t="n">
        <v>0</v>
      </c>
      <c r="D13" s="5" t="n">
        <v>-10879</v>
      </c>
    </row>
    <row r="14" spans="1:4">
      <c r="A14" s="4" t="s">
        <v>150</v>
      </c>
      <c r="B14" s="5" t="n">
        <v>188</v>
      </c>
      <c r="C14" s="5" t="n">
        <v>0</v>
      </c>
      <c r="D14" s="5" t="n">
        <v>0</v>
      </c>
    </row>
    <row r="15" spans="1:4">
      <c r="A15" s="4" t="s">
        <v>151</v>
      </c>
      <c r="B15" s="5" t="n">
        <v>1583</v>
      </c>
      <c r="C15" s="5" t="n">
        <v>-14</v>
      </c>
      <c r="D15" s="5" t="n">
        <v>5607</v>
      </c>
    </row>
    <row r="16" spans="1:4">
      <c r="A16" s="3" t="s">
        <v>152</v>
      </c>
    </row>
    <row r="17" spans="1:4">
      <c r="A17" s="4" t="s">
        <v>48</v>
      </c>
      <c r="B17" s="5" t="n">
        <v>-4914</v>
      </c>
      <c r="C17" s="5" t="n">
        <v>1989</v>
      </c>
      <c r="D17" s="5" t="n">
        <v>966</v>
      </c>
    </row>
    <row r="18" spans="1:4">
      <c r="A18" s="4" t="s">
        <v>49</v>
      </c>
      <c r="B18" s="5" t="n">
        <v>-23</v>
      </c>
      <c r="C18" s="5" t="n">
        <v>43</v>
      </c>
      <c r="D18" s="5" t="n">
        <v>-141</v>
      </c>
    </row>
    <row r="19" spans="1:4">
      <c r="A19" s="4" t="s">
        <v>153</v>
      </c>
      <c r="B19" s="5" t="n">
        <v>309</v>
      </c>
      <c r="C19" s="5" t="n">
        <v>-65</v>
      </c>
      <c r="D19" s="5" t="n">
        <v>90</v>
      </c>
    </row>
    <row r="20" spans="1:4">
      <c r="A20" s="4" t="s">
        <v>51</v>
      </c>
      <c r="B20" s="5" t="n">
        <v>-2846</v>
      </c>
      <c r="C20" s="5" t="n">
        <v>-1197</v>
      </c>
      <c r="D20" s="5" t="n">
        <v>142</v>
      </c>
    </row>
    <row r="21" spans="1:4">
      <c r="A21" s="4" t="s">
        <v>61</v>
      </c>
      <c r="B21" s="5" t="n">
        <v>-2941</v>
      </c>
      <c r="C21" s="5" t="n">
        <v>0</v>
      </c>
      <c r="D21" s="5" t="n">
        <v>0</v>
      </c>
    </row>
    <row r="22" spans="1:4">
      <c r="A22" s="3" t="s">
        <v>154</v>
      </c>
    </row>
    <row r="23" spans="1:4">
      <c r="A23" s="4" t="s">
        <v>66</v>
      </c>
      <c r="B23" s="5" t="n">
        <v>321</v>
      </c>
      <c r="C23" s="5" t="n">
        <v>3119</v>
      </c>
      <c r="D23" s="5" t="n">
        <v>1382</v>
      </c>
    </row>
    <row r="24" spans="1:4">
      <c r="A24" s="4" t="s">
        <v>155</v>
      </c>
      <c r="B24" s="5" t="n">
        <v>-97</v>
      </c>
      <c r="C24" s="5" t="n">
        <v>-89</v>
      </c>
      <c r="D24" s="5" t="n">
        <v>246</v>
      </c>
    </row>
    <row r="25" spans="1:4">
      <c r="A25" s="4" t="s">
        <v>156</v>
      </c>
      <c r="B25" s="5" t="n">
        <v>-2109</v>
      </c>
      <c r="C25" s="5" t="n">
        <v>5131</v>
      </c>
      <c r="D25" s="5" t="n">
        <v>2512</v>
      </c>
    </row>
    <row r="26" spans="1:4">
      <c r="A26" s="4" t="s">
        <v>69</v>
      </c>
      <c r="B26" s="5" t="n">
        <v>-1558</v>
      </c>
      <c r="C26" s="5" t="n">
        <v>883</v>
      </c>
      <c r="D26" s="5" t="n">
        <v>2385</v>
      </c>
    </row>
    <row r="27" spans="1:4">
      <c r="A27" s="4" t="s">
        <v>72</v>
      </c>
      <c r="B27" s="5" t="n">
        <v>143</v>
      </c>
      <c r="C27" s="5" t="n">
        <v>-59</v>
      </c>
      <c r="D27" s="5" t="n">
        <v>162</v>
      </c>
    </row>
    <row r="28" spans="1:4">
      <c r="A28" s="4" t="s">
        <v>157</v>
      </c>
      <c r="B28" s="5" t="n">
        <v>-5230</v>
      </c>
      <c r="C28" s="5" t="n">
        <v>-4256</v>
      </c>
      <c r="D28" s="5" t="n">
        <v>-6418</v>
      </c>
    </row>
    <row r="29" spans="1:4">
      <c r="A29" s="4" t="s">
        <v>158</v>
      </c>
      <c r="B29" s="5" t="n">
        <v>49882</v>
      </c>
      <c r="C29" s="5" t="n">
        <v>79930</v>
      </c>
      <c r="D29" s="5" t="n">
        <v>23413</v>
      </c>
    </row>
    <row r="30" spans="1:4">
      <c r="A30" s="3" t="s">
        <v>159</v>
      </c>
    </row>
    <row r="31" spans="1:4">
      <c r="A31" s="4" t="s">
        <v>160</v>
      </c>
      <c r="B31" s="5" t="n">
        <v>-2804</v>
      </c>
      <c r="C31" s="5" t="n">
        <v>-2573</v>
      </c>
      <c r="D31" s="5" t="n">
        <v>-125781</v>
      </c>
    </row>
    <row r="32" spans="1:4">
      <c r="A32" s="4" t="s">
        <v>161</v>
      </c>
      <c r="B32" s="5" t="n">
        <v>41326</v>
      </c>
      <c r="C32" s="5" t="n">
        <v>14578</v>
      </c>
      <c r="D32" s="5" t="n">
        <v>2032</v>
      </c>
    </row>
    <row r="33" spans="1:4">
      <c r="A33" s="4" t="s">
        <v>162</v>
      </c>
      <c r="B33" s="5" t="n">
        <v>0</v>
      </c>
      <c r="C33" s="5" t="n">
        <v>0</v>
      </c>
      <c r="D33" s="5" t="n">
        <v>11362</v>
      </c>
    </row>
    <row r="34" spans="1:4">
      <c r="A34" s="4" t="s">
        <v>163</v>
      </c>
      <c r="B34" s="5" t="n">
        <v>0</v>
      </c>
      <c r="C34" s="5" t="n">
        <v>0</v>
      </c>
      <c r="D34" s="5" t="n">
        <v>158</v>
      </c>
    </row>
    <row r="35" spans="1:4">
      <c r="A35" s="4" t="s">
        <v>164</v>
      </c>
      <c r="B35" s="5" t="n">
        <v>0</v>
      </c>
      <c r="C35" s="5" t="n">
        <v>0</v>
      </c>
      <c r="D35" s="5" t="n">
        <v>-40000</v>
      </c>
    </row>
    <row r="36" spans="1:4">
      <c r="A36" s="4" t="s">
        <v>165</v>
      </c>
      <c r="B36" s="5" t="n">
        <v>0</v>
      </c>
      <c r="C36" s="5" t="n">
        <v>87617</v>
      </c>
      <c r="D36" s="5" t="n">
        <v>0</v>
      </c>
    </row>
    <row r="37" spans="1:4">
      <c r="A37" s="4" t="s">
        <v>166</v>
      </c>
      <c r="B37" s="5" t="n">
        <v>-125</v>
      </c>
      <c r="C37" s="5" t="n">
        <v>-252</v>
      </c>
      <c r="D37" s="5" t="n">
        <v>-104</v>
      </c>
    </row>
    <row r="38" spans="1:4">
      <c r="A38" s="4" t="s">
        <v>167</v>
      </c>
      <c r="B38" s="5" t="n">
        <v>38397</v>
      </c>
      <c r="C38" s="5" t="n">
        <v>99370</v>
      </c>
      <c r="D38" s="5" t="n">
        <v>-152333</v>
      </c>
    </row>
    <row r="39" spans="1:4">
      <c r="A39" s="3" t="s">
        <v>168</v>
      </c>
    </row>
    <row r="40" spans="1:4">
      <c r="A40" s="4" t="s">
        <v>169</v>
      </c>
      <c r="B40" s="5" t="n">
        <v>44000</v>
      </c>
      <c r="C40" s="5" t="n">
        <v>100000</v>
      </c>
      <c r="D40" s="5" t="n">
        <v>57240</v>
      </c>
    </row>
    <row r="41" spans="1:4">
      <c r="A41" s="4" t="s">
        <v>170</v>
      </c>
      <c r="B41" s="5" t="n">
        <v>960</v>
      </c>
      <c r="C41" s="5" t="n">
        <v>0</v>
      </c>
      <c r="D41" s="5" t="n">
        <v>77311</v>
      </c>
    </row>
    <row r="42" spans="1:4">
      <c r="A42" s="4" t="s">
        <v>171</v>
      </c>
      <c r="B42" s="5" t="n">
        <v>-5769</v>
      </c>
      <c r="C42" s="5" t="n">
        <v>-5769</v>
      </c>
      <c r="D42" s="5" t="n">
        <v>-5769</v>
      </c>
    </row>
    <row r="43" spans="1:4">
      <c r="A43" s="4" t="s">
        <v>172</v>
      </c>
      <c r="B43" s="5" t="n">
        <v>-49679</v>
      </c>
      <c r="C43" s="5" t="n">
        <v>-15157</v>
      </c>
      <c r="D43" s="5" t="n">
        <v>0</v>
      </c>
    </row>
    <row r="44" spans="1:4">
      <c r="A44" s="4" t="s">
        <v>173</v>
      </c>
      <c r="B44" s="5" t="n">
        <v>-357</v>
      </c>
      <c r="C44" s="5" t="n">
        <v>-2833</v>
      </c>
      <c r="D44" s="5" t="n">
        <v>-31</v>
      </c>
    </row>
    <row r="45" spans="1:4">
      <c r="A45" s="4" t="s">
        <v>174</v>
      </c>
      <c r="B45" s="5" t="n">
        <v>-100553</v>
      </c>
      <c r="C45" s="5" t="n">
        <v>-169943</v>
      </c>
      <c r="D45" s="5" t="n">
        <v>-55164</v>
      </c>
    </row>
    <row r="46" spans="1:4">
      <c r="A46" s="4" t="s">
        <v>175</v>
      </c>
      <c r="B46" s="5" t="n">
        <v>-111398</v>
      </c>
      <c r="C46" s="5" t="n">
        <v>-93702</v>
      </c>
      <c r="D46" s="5" t="n">
        <v>73587</v>
      </c>
    </row>
    <row r="47" spans="1:4">
      <c r="A47" s="4" t="s">
        <v>176</v>
      </c>
      <c r="B47" s="5" t="n">
        <v>-23119</v>
      </c>
      <c r="C47" s="5" t="n">
        <v>85598</v>
      </c>
      <c r="D47" s="5" t="n">
        <v>-55333</v>
      </c>
    </row>
    <row r="48" spans="1:4">
      <c r="A48" s="4" t="s">
        <v>177</v>
      </c>
      <c r="B48" s="5" t="n">
        <v>151407</v>
      </c>
      <c r="C48" s="5" t="n">
        <v>65809</v>
      </c>
      <c r="D48" s="5" t="n">
        <v>121142</v>
      </c>
    </row>
    <row r="49" spans="1:4">
      <c r="A49" s="4" t="s">
        <v>178</v>
      </c>
      <c r="B49" s="5" t="n">
        <v>128288</v>
      </c>
      <c r="C49" s="5" t="n">
        <v>151407</v>
      </c>
      <c r="D49" s="5" t="n">
        <v>65809</v>
      </c>
    </row>
    <row r="50" spans="1:4">
      <c r="A50" s="3" t="s">
        <v>179</v>
      </c>
    </row>
    <row r="51" spans="1:4">
      <c r="A51" s="4" t="s">
        <v>180</v>
      </c>
      <c r="B51" s="5" t="n">
        <v>107288</v>
      </c>
      <c r="C51" s="5" t="n">
        <v>126825</v>
      </c>
      <c r="D51" s="5" t="n">
        <v>40227</v>
      </c>
    </row>
    <row r="52" spans="1:4">
      <c r="A52" s="4" t="s">
        <v>181</v>
      </c>
      <c r="B52" s="5" t="n">
        <v>21000</v>
      </c>
      <c r="C52" s="5" t="n">
        <v>24582</v>
      </c>
      <c r="D52" s="5" t="n">
        <v>25582</v>
      </c>
    </row>
    <row r="53" spans="1:4">
      <c r="A53" s="4" t="s">
        <v>178</v>
      </c>
      <c r="B53" s="5" t="n">
        <v>128288</v>
      </c>
      <c r="C53" s="5" t="n">
        <v>151407</v>
      </c>
      <c r="D53" s="5" t="n">
        <v>65809</v>
      </c>
    </row>
    <row r="54" spans="1:4">
      <c r="A54" s="3" t="s">
        <v>182</v>
      </c>
    </row>
    <row r="55" spans="1:4">
      <c r="A55" s="4" t="s">
        <v>183</v>
      </c>
      <c r="B55" s="5" t="n">
        <v>0</v>
      </c>
      <c r="C55" s="5" t="n">
        <v>0</v>
      </c>
      <c r="D55" s="5" t="n">
        <v>3000</v>
      </c>
    </row>
    <row r="56" spans="1:4">
      <c r="A56" s="4" t="s">
        <v>184</v>
      </c>
      <c r="B56" s="6" t="n">
        <v>28554</v>
      </c>
      <c r="C56" s="6" t="n">
        <v>25683</v>
      </c>
      <c r="D56" s="6" t="n">
        <v>245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44</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44</v>
      </c>
    </row>
    <row r="3" spans="1:2">
      <c r="A3" s="3" t="s">
        <v>189</v>
      </c>
    </row>
    <row r="4" spans="1:2">
      <c r="A4" s="4" t="s">
        <v>190</v>
      </c>
      <c r="B4" s="4" t="s">
        <v>191</v>
      </c>
    </row>
    <row r="5" spans="1:2">
      <c r="A5" s="4" t="s">
        <v>192</v>
      </c>
      <c r="B5"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20:18:02Z</dcterms:created>
  <dcterms:modified xmlns:dcterms="http://purl.org/dc/terms/" xmlns:xsi="http://www.w3.org/2001/XMLSchema-instance" xsi:type="dcterms:W3CDTF">2020-03-30T20:18:02Z</dcterms:modified>
</cp:coreProperties>
</file>